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Description of Business" sheetId="6" r:id="rId6"/>
    <s:sheet name="Recent Accounting Pronouncement" sheetId="7" r:id="rId7"/>
    <s:sheet name="Discontinued Operations" sheetId="8" r:id="rId8"/>
    <s:sheet name="Fair Value Accounting" sheetId="9" r:id="rId9"/>
    <s:sheet name="Accounts Receivable" sheetId="10" r:id="rId10"/>
    <s:sheet name="Inventory" sheetId="11" r:id="rId11"/>
    <s:sheet name="Property, Plant, and Equipment," sheetId="12" r:id="rId12"/>
    <s:sheet name="Intangible Assets" sheetId="13" r:id="rId13"/>
    <s:sheet name="Accrued Expenses and Other Curr" sheetId="14" r:id="rId14"/>
    <s:sheet name="Credit Facilities" sheetId="15" r:id="rId15"/>
    <s:sheet name="Income and other Taxes" sheetId="16" r:id="rId16"/>
    <s:sheet name="Commitments and Contingencies" sheetId="17" r:id="rId17"/>
    <s:sheet name="Equity" sheetId="18" r:id="rId18"/>
    <s:sheet name="Geographical Information" sheetId="19" r:id="rId19"/>
    <s:sheet name="Recent Accounting Pronounceme20" sheetId="20" r:id="rId20"/>
    <s:sheet name="Discontinued Operations (Tables" sheetId="21" r:id="rId21"/>
    <s:sheet name="Fair Value Accounting (Tables)" sheetId="22" r:id="rId22"/>
    <s:sheet name="Accounts Receivable (Tables)" sheetId="23" r:id="rId23"/>
    <s:sheet name="Inventory (Tables)" sheetId="24" r:id="rId24"/>
    <s:sheet name="Property, Plant, and Equipmen25" sheetId="25" r:id="rId25"/>
    <s:sheet name="Intangible Assets (Tables)" sheetId="26" r:id="rId26"/>
    <s:sheet name="Accrued Expenses and Other Cu27" sheetId="27" r:id="rId27"/>
    <s:sheet name="Commitments and Contingencies (" sheetId="28" r:id="rId28"/>
    <s:sheet name="Equity (Tables)" sheetId="29" r:id="rId29"/>
    <s:sheet name="Geographical Information (Table" sheetId="30" r:id="rId30"/>
    <s:sheet name="Description of Business (Other " sheetId="31" r:id="rId31"/>
    <s:sheet name="Description of Business Asset S" sheetId="32" r:id="rId32"/>
    <s:sheet name="Description of Business (Sale o" sheetId="33" r:id="rId33"/>
    <s:sheet name="Description of Business (Liquid" sheetId="34" r:id="rId34"/>
    <s:sheet name="Discontinued Operations (Detail" sheetId="35" r:id="rId35"/>
    <s:sheet name="Discontinued Operations Balance" sheetId="36" r:id="rId36"/>
    <s:sheet name="Discontinued Operations Income " sheetId="37" r:id="rId37"/>
    <s:sheet name="Fair Value Accounting (Fair Val" sheetId="38" r:id="rId38"/>
    <s:sheet name="Fair Value Accounting (Other Di" sheetId="39" r:id="rId39"/>
    <s:sheet name="Accounts Receivable (Schedule o" sheetId="40" r:id="rId40"/>
    <s:sheet name="Inventory (Schedule of Componen" sheetId="41" r:id="rId41"/>
    <s:sheet name="Property, Plant, and Equipmen42" sheetId="42" r:id="rId42"/>
    <s:sheet name="Property, Plant, and Equipmen43" sheetId="43" r:id="rId43"/>
    <s:sheet name="Intangible Assets (Schedule by " sheetId="44" r:id="rId44"/>
    <s:sheet name="Accrued Expenses and Other Cu45" sheetId="45" r:id="rId45"/>
    <s:sheet name="Accrued Expenses and Other Cu46" sheetId="46" r:id="rId46"/>
    <s:sheet name="Accrued Expenses and Other Cu47" sheetId="47" r:id="rId47"/>
    <s:sheet name="Accrued Expenses and Other Cu48" sheetId="48" r:id="rId48"/>
    <s:sheet name="Accrued Expenses and Other Cu49" sheetId="49" r:id="rId49"/>
    <s:sheet name="Accrued Expenses and Other Cu50" sheetId="50" r:id="rId50"/>
    <s:sheet name="Credit Facilities (Details)" sheetId="51" r:id="rId51"/>
    <s:sheet name="Income and other Taxes Narrativ" sheetId="52" r:id="rId52"/>
    <s:sheet name="Commitments and Contingencies53" sheetId="53" r:id="rId53"/>
    <s:sheet name="Commitments and Contingencies A" sheetId="54" r:id="rId54"/>
    <s:sheet name="Equity Narrative (Details)" sheetId="55" r:id="rId55"/>
    <s:sheet name="Equity (Schedule of Stock Optio" sheetId="56" r:id="rId56"/>
    <s:sheet name="Equity (Schedule of Valuation A" sheetId="57" r:id="rId57"/>
    <s:sheet name="Equity (Schedule of Restricted " sheetId="58" r:id="rId58"/>
    <s:sheet name="Equity (Schedule of Stock-based" sheetId="59" r:id="rId59"/>
    <s:sheet name="Equity (Schedule of Stock-bas60" sheetId="60" r:id="rId60"/>
    <s:sheet name="Equity (Schedule of Earnings pe" sheetId="61" r:id="rId61"/>
    <s:sheet name="Equity (Schedule of Common Stoc" sheetId="62" r:id="rId62"/>
    <s:sheet name="Geographical Information Narrat" sheetId="63" r:id="rId63"/>
    <s:sheet name="Geographical Information (Sched" sheetId="64" r:id="rId64"/>
    <s:sheet name="Geographical Information (Sch65" sheetId="65" r:id="rId65"/>
  </s:sheets>
  <s:definedNames/>
  <s:calcPr calcId="124519" calcMode="auto" fullCalcOnLoad="1"/>
</s:workbook>
</file>

<file path=xl/sharedStrings.xml><?xml version="1.0" encoding="utf-8"?>
<sst xmlns="http://schemas.openxmlformats.org/spreadsheetml/2006/main" uniqueCount="617">
  <si>
    <t>Document and Entity Information - shares</t>
  </si>
  <si>
    <t>9 Months Ended</t>
  </si>
  <si>
    <t>Jun. 30, 2015</t>
  </si>
  <si>
    <t>Jul. 31, 2015</t>
  </si>
  <si>
    <t>Document and Entity Information [Abstract]</t>
  </si>
  <si>
    <t>Entity Registrant Name</t>
  </si>
  <si>
    <t>EMCORE CORPORATION</t>
  </si>
  <si>
    <t>Entity Central Index Key</t>
  </si>
  <si>
    <t>Document Type</t>
  </si>
  <si>
    <t>10-Q</t>
  </si>
  <si>
    <t>Document Period End Date</t>
  </si>
  <si>
    <t>Jun. 30,
		2015</t>
  </si>
  <si>
    <t>Document Fiscal Period Focus</t>
  </si>
  <si>
    <t>Q3</t>
  </si>
  <si>
    <t>Document Fiscal Year Focus</t>
  </si>
  <si>
    <t>Current Fiscal Year End Date</t>
  </si>
  <si>
    <t>--09-30</t>
  </si>
  <si>
    <t>Entity Filer Category</t>
  </si>
  <si>
    <t>Accelerated Filer</t>
  </si>
  <si>
    <t>Amendment Flag</t>
  </si>
  <si>
    <t>false</t>
  </si>
  <si>
    <t>Entity Common Stock, Shares Outstanding</t>
  </si>
  <si>
    <t>Condensed Consolidated Statements of Operations and Comprehensive Income (Loss) - USD ($) shares in Thousands, $ in Thousands</t>
  </si>
  <si>
    <t>3 Months Ended</t>
  </si>
  <si>
    <t>Jun. 30, 2014</t>
  </si>
  <si>
    <t>Income Statement [Abstract]</t>
  </si>
  <si>
    <t>Revenue</t>
  </si>
  <si>
    <t>Cost of revenue</t>
  </si>
  <si>
    <t>Gross profit</t>
  </si>
  <si>
    <t>Operating expense:</t>
  </si>
  <si>
    <t>Selling, general, and administrative</t>
  </si>
  <si>
    <t>Research and development</t>
  </si>
  <si>
    <t>Gain from change in estimate on ARO obligation</t>
  </si>
  <si>
    <t>Loss on sale of assets</t>
  </si>
  <si>
    <t>Total operating expense</t>
  </si>
  <si>
    <t>Operating income (loss)</t>
  </si>
  <si>
    <t>Other income (expense):</t>
  </si>
  <si>
    <t>Interest income (expense), net</t>
  </si>
  <si>
    <t>Foreign exchange gain (loss)</t>
  </si>
  <si>
    <t>Gain on sale of investment</t>
  </si>
  <si>
    <t>Change in fair value of financial instruments</t>
  </si>
  <si>
    <t>Total other income (expense)</t>
  </si>
  <si>
    <t>Income (loss) from continuing operations before income tax (expense) benefit</t>
  </si>
  <si>
    <t>Income tax (expense) benefit</t>
  </si>
  <si>
    <t>Income (loss) from continuing operations</t>
  </si>
  <si>
    <t>Income from discontinued operations, net of tax</t>
  </si>
  <si>
    <t>Net income (loss)</t>
  </si>
  <si>
    <t>Foreign exchange translation adjustment</t>
  </si>
  <si>
    <t>Comprehensive income (loss)</t>
  </si>
  <si>
    <t>Net income (loss) per basic share:</t>
  </si>
  <si>
    <t>Net income (loss) per basic shares, continuing operations (USD per share)</t>
  </si>
  <si>
    <t>Net income (loss) per basic shares, discontinued operations (USD per share)</t>
  </si>
  <si>
    <t>Net income (loss) per basic share (USD per share)</t>
  </si>
  <si>
    <t>Net income (loss) per diluted share:</t>
  </si>
  <si>
    <t>Net income (loss) per diluted share, continuing operations (USD per share)</t>
  </si>
  <si>
    <t>Net income (loss) per diluted share, discontinued operations (USD per share)</t>
  </si>
  <si>
    <t>Net income (loss) per diluted share (USD per share)</t>
  </si>
  <si>
    <t>Weighted average number of shares outstanding, basic (shares)</t>
  </si>
  <si>
    <t>Weighted average number of shares outstanding, diluted (shares)</t>
  </si>
  <si>
    <t>Condensed Consolidated Balance Sheets - USD ($) $ in Thousands</t>
  </si>
  <si>
    <t>Sep. 30, 2014</t>
  </si>
  <si>
    <t>Current assets:</t>
  </si>
  <si>
    <t>Cash and cash equivalents</t>
  </si>
  <si>
    <t>Restricted cash</t>
  </si>
  <si>
    <t>Accounts receivable, net of allowance of $442 and $116, respectively</t>
  </si>
  <si>
    <t>Inventory</t>
  </si>
  <si>
    <t>Deferred income taxes, net</t>
  </si>
  <si>
    <t>Prepaid expenses and other current assets</t>
  </si>
  <si>
    <t>Current assets of discontinued operations</t>
  </si>
  <si>
    <t>Total current assets</t>
  </si>
  <si>
    <t>Property, plant, and equipment, net</t>
  </si>
  <si>
    <t>Other intangible assets, net</t>
  </si>
  <si>
    <t>Other non-current assets, net of allowance of $3,561 and $3,561, respectively</t>
  </si>
  <si>
    <t>Non-current assets of discontinued operations</t>
  </si>
  <si>
    <t>Total assets</t>
  </si>
  <si>
    <t>Current liabilities:</t>
  </si>
  <si>
    <t>Borrowings from credit facility</t>
  </si>
  <si>
    <t>Accounts payable</t>
  </si>
  <si>
    <t>Deferred gain associated with sale of assets</t>
  </si>
  <si>
    <t>Warrant liability</t>
  </si>
  <si>
    <t>Accrued expenses and other current liabilities</t>
  </si>
  <si>
    <t>Current liabilities of discontinued operations</t>
  </si>
  <si>
    <t>Total current liabilities</t>
  </si>
  <si>
    <t>Asset retirement obligations</t>
  </si>
  <si>
    <t>Other long-term liabilities</t>
  </si>
  <si>
    <t>Non-current liabilities of discontinued operations</t>
  </si>
  <si>
    <t>Total liabilities</t>
  </si>
  <si>
    <t>Commitments and contingencies (Note 12)</t>
  </si>
  <si>
    <t>Shareholders’ equity:</t>
  </si>
  <si>
    <t>Preferred stock, $0.0001 par value, 5,882 shares authorized; none issued or outstanding</t>
  </si>
  <si>
    <t>Common stock, no par value, 50,000 shares authorized; 32,402 shares issued and 25,532 shares outstanding as of June 30, 2015; 31,149 shares issued and 31,109 shares outstanding as of September 30, 2014</t>
  </si>
  <si>
    <t>Treasury stock at cost, 6,910 shares as of June 30, 2015; and 40 shares as of September 30, 2014</t>
  </si>
  <si>
    <t>Accumulated other comprehensive income</t>
  </si>
  <si>
    <t>Accumulated deficit</t>
  </si>
  <si>
    <t>Total shareholders’ equity</t>
  </si>
  <si>
    <t>Total liabilities and shareholders’ equity</t>
  </si>
  <si>
    <t>Condensed Consolidated Balance Sheets - Parenthetical - USD ($) $ in Thousands</t>
  </si>
  <si>
    <t>Accounts receivable:</t>
  </si>
  <si>
    <t>Allowance for doubtful accounts</t>
  </si>
  <si>
    <t>Other non-current assets:</t>
  </si>
  <si>
    <t>Preferred stock, par value (USD per share)</t>
  </si>
  <si>
    <t>Preferred stock, shares authorized (in shares)</t>
  </si>
  <si>
    <t>Preferred stock, shares issued (in shares)</t>
  </si>
  <si>
    <t>Preferred stock, shares outstanding (in shares)</t>
  </si>
  <si>
    <t>Common stock, par value (USD per share)</t>
  </si>
  <si>
    <t>Common stock, shares authorized (in shares)</t>
  </si>
  <si>
    <t>Common stock, shares issued (in shares)</t>
  </si>
  <si>
    <t>Common stock, shares outstanding (in shares)</t>
  </si>
  <si>
    <t>Treasury stock, shares held (in shares)</t>
  </si>
  <si>
    <t>Condensed Consolidated Statements of Cash Flows - USD ($) $ in Thousands</t>
  </si>
  <si>
    <t>Cash flows from operating activities:</t>
  </si>
  <si>
    <t>Adjustments to reconcile net income (loss) to net cash used in operating activities:</t>
  </si>
  <si>
    <t>Depreciation, amortization, and accretion expense</t>
  </si>
  <si>
    <t>Stock-based compensation expense</t>
  </si>
  <si>
    <t>Deferred income taxes</t>
  </si>
  <si>
    <t>Gain on sale of an investment</t>
  </si>
  <si>
    <t>Provision adjustments related to doubtful accounts</t>
  </si>
  <si>
    <t>Provision adjustments related to product warranty</t>
  </si>
  <si>
    <t>Reclassification of foreign currency translation adjustment</t>
  </si>
  <si>
    <t>Net loss on disposal of equipment</t>
  </si>
  <si>
    <t>Settlement of customer related warranty claim</t>
  </si>
  <si>
    <t>Total non-cash adjustments</t>
  </si>
  <si>
    <t>Changes in operating assets and liabilities:</t>
  </si>
  <si>
    <t>Accounts receivable</t>
  </si>
  <si>
    <t>Other assets</t>
  </si>
  <si>
    <t>Total change in operating assets and liabilities</t>
  </si>
  <si>
    <t>Net cash (used in) provided by operating activities</t>
  </si>
  <si>
    <t>Cash flows from investing activities:</t>
  </si>
  <si>
    <t>Proceeds from sale of Digital Products Business</t>
  </si>
  <si>
    <t>Cash proceeds from sale of investment</t>
  </si>
  <si>
    <t>Purchase of equipment</t>
  </si>
  <si>
    <t>Decrease in restricted cash</t>
  </si>
  <si>
    <t>Proceeds from disposal of property, plant and equipment</t>
  </si>
  <si>
    <t>Net cash provided by (used in) investing activities</t>
  </si>
  <si>
    <t>Cash flows from financing activities:</t>
  </si>
  <si>
    <t>Payments on credit facilities</t>
  </si>
  <si>
    <t>Repurchases of common stock</t>
  </si>
  <si>
    <t>Proceeds from stock plans</t>
  </si>
  <si>
    <t>Net cash used in financing activities</t>
  </si>
  <si>
    <t>Effect of exchange rate changes on foreign currency</t>
  </si>
  <si>
    <t>Net increase in cash and cash equivalents</t>
  </si>
  <si>
    <t>Cash and cash equivalents at beginning of period</t>
  </si>
  <si>
    <t>Cash and cash equivalents at end of period</t>
  </si>
  <si>
    <t>SUPPLEMENTAL DISCLOSURE OF CASH FLOW INFORMATION</t>
  </si>
  <si>
    <t>Cash paid during the period for interest</t>
  </si>
  <si>
    <t>Cash paid during the period for income taxes</t>
  </si>
  <si>
    <t>Photovoltaics</t>
  </si>
  <si>
    <t>Gain on sale of Photovoltaics Business</t>
  </si>
  <si>
    <t>Proceeds from sale of Photovoltaics Business</t>
  </si>
  <si>
    <t>Digital Products Business</t>
  </si>
  <si>
    <t>Description of Business</t>
  </si>
  <si>
    <t>Organization, Consolidation and Presentation of Financial Statements [Abstract]</t>
  </si>
  <si>
    <t>Description of Business Business Overview EMCORE Corporation and its subsidiaries (referred to herein as the “Company”, “we”, “our”, or “EMCORE”) offers a broad portfolio of compound semiconductor-based products for the fiber optics market. We were established in 1984 as a New Jersey corporation and we have one reporting segment: Fiber Optics. EMCORE's Fiber Optics business provides optical components, subsystems and systems for high-speed telecommunications, Cable Television (CATV), Wireless and Fiber-To-The-Premises (FTTP) networks, as well as products for satellite communications, video transport and specialty photonics technologies for defense and homeland security applications. EMCORE's Solar Photovoltaics business, which was sold in December 2014, provided products for space power applications including high-efficiency multi-junction solar cells, Covered Interconnect Cells (CICs) and complete satellite solar panels. EMCORE sold certain assets, and transferred certain liabilities, of the Company's telecommunications business, including the ITLA, micro-ITLA, T-TOSA and T-XFP product lines within the Company’s telecommunications business, in January 2015. In addition to organic growth and development of our existing Fiber Optics market, we intend to pursue other strategies to enhance shareholder value, which may include acquisitions, investments in joint ventures, partnerships, and other strategic alternatives, such as dispositions, reorganizations, recapitalizations or other similar transactions. Accordingly, the Strategy Committee of the Board and our management may from time to time be engaged in evaluating potential strategic opportunities and may enter into definitive agreements with respect to such transactions or other strategic alternatives. Basis of Presentation On September 17, 2014 , EMCORE entered into an Asset Purchase Agreement (the “Photovoltaics Agreement”) with SolAero Technologies Corporation ("SolAero") (formerly known as Photon Acquisition Corporation) pursuant to which the Company agreed to sell substantially all of the assets, and assume substantially all of the liabilities, primarily related to or used in connection with the Company’s photovoltaics business, including EMCORE's subsidiaries EMCORE Solar Power, Inc. and EMCORE IRB Company, LLC (collectively, the "Photovoltaics Business" and, the sale of the Photovoltaics Business, the "Photovoltaics Asset Sale") to SolAero for $150.0 million in cash, prior to a $0.1 million working capital adjustment pursuant to the Photovoltaics Agreement finalized and paid by EMCORE during the quarter ended June 30, 2015 . On December 10, 2014 , EMCORE completed the Photovoltaics Asset Sale. On October 22, 2014 , EMCORE entered into an Asset Purchase Agreement (the "Digital Products Agreement") with NeoPhotonics Corporation, a Delaware corporation ("NeoPhotonics"), pursuant to which the Company agreed to sell certain assets, and transfer certain liabilities, of the Company's telecommunications business (collectively, the "Digital Products Business" and, the sale of the Digital Products Business, the "Digital Products Assets Sale") to NeoPhotonics for an aggregate purchase price of $17.5 million , subject to certain adjustments, consisting of $1.5 million in cash at closing and a promissory note in the principal amount of $16.0 million (the "Promissory Note"). On January 2, 2015 , EMCORE and NeoPhotonics entered into Amendment No. 1 (the "APA Amendment") to the Digital Products Agreement dated October 22, 2014 . Among other things, the APA Amendment revised the nature and timing of the financial deliverable requirements of the Company to NeoPhotonics under the original Digital Products Agreement. The assets sold pursuant to the Digital Products Agreement included certain fixed assets, inventory and intellectual property for the ITLA, micro-ITLA, T-TOSA and T-XFP product lines within the Company’s telecommunications business. On January 2, 2015 , EMCORE completed the sale of the Digital Products Business. On April 16, 2015 , EMCORE and NeoPhotonics entered into an agreement to adjust the purchase price resulting in an adjusted balance of the Promissory Note of $15.5 million . On April 17, 2015 , NeoPhotonics prepaid the entire outstanding balance of the Promissory Note of $ 15.5 million , plus accrued interest of $0.2 million . The Photovoltaics Asset Sale and Digital Products Asset Sale are reported as discontinued operations, which require retrospective restatement of prior periods to classify the results of operations as discontinued operations. We have also reclassified the assets and liabilities that were sold within the descriptions "assets of discontinued operations" and "liabilities of discontinued operations" within current and non-current assets and liabilities, respectively, on the condensed consolidated balance sheet as of September 30, 2014 . No Photovoltaics or Digital Products assets or liabilities remain on the condensed consolidated balance sheet as of June 30, 2015 . The financial results of the Photovoltaics Business and the Digital Products Business are presented as "discontinued operations" on the condensed consolidated statements of operations and comprehensive income (loss) for the three and nine months ended June 30, 2015 and 2014 . See also Note 3 - Discontinued Operations. The notes to our condensed consolidated financial statements relate to our continuing operations only, unless otherwise indicated. Beginning in the first quarter of fiscal year 2015, the Company operates as a single reportable segment. Interim Financial Statements The accompanying unaudited condensed consolidated financial statements have been prepared in accordance with accounting principles generally accepted in the United States of America (U.S. GAAP) for interim information, and with the instructions to Form 10-Q and Rule 10-01 of Regulation S-X of the Securities and Exchange Commission (SEC). Accordingly, they do not include all of the information and notes required by U.S. GAAP for annual financial statements. In our opinion, the interim financial statements reflect all normal adjustments that are necessary to provide a fair presentation of the financial results for the interim periods presented. Operating results for interim periods are not necessarily indicative of results that may be expected for an entire fiscal year. The condensed consolidated balance sheet as of September 30, 2014 has been derived from the audited consolidated financial statements as of such date as adjusted for discontinued operations. Also see Note 3 - Discontinued Operations . For a more complete understanding of our business, financial position, operating results, cash flows, risk factors and other matters, please refer to our Annual Report on Form 10-K for the fiscal year ended September 30, 2014 . All significant intercompany accounts and transactions have been eliminated in consolidation. We are not the primary beneficiary of, nor do we hold a significant variable interest in, any variable interest entity. We have evaluated subsequent events through the date that the financial statements were issued. Sale of Fiber Optics-related Assets On March 27, 2012, we entered into a Master Purchase Agreement with a subsidiary of Sumitomo Electric Industries, LTD (SEI), pursuant to which we agreed to sell certain assets and transfer certain obligations associated with our Fiber Optics segment. On May 7, 2012, we completed the sale of these assets to SEI and recorded a gain of approximately $2.8 million . Under the terms of the Master Purchase Agreement, we have agreed to indemnify SEI for up to $3.4 million of potential claims and expenses for the two -year period following the sale and we have recorded this amount as a deferred gain on our balance sheet as of June 30, 2015 and September 30, 2014 as a result of these contingencies. SEI paid $13.1 million in cash and deposited approximately $2.6 million into escrow as security for indemnification obligations and any purchase price adjustments. During the fiscal year ended September 30, 2013 , we resolved the purchase price contingencies resulting in the reduction of the purchase price by $1.1 million . The reduced purchase price is recorded as an offset to the escrow receivable of $2.6 million . There remains a deferred gain of $3.4 million related to our indemnification obligation to SEI and an escrow receivable of $1.5 million as of June 30, 2015 as claims have been made under the Master Purchase Agreement against these balances prior to the end of the indemnification period in May 2014. We are not able to determine at this time the outcome of any potential settlements associated with the remaining claims and as a result have not recorded any related adjustments to the deferred gain amount. Liquidity and Capital Resources Historically, we have consumed cash from operations and incurred significant net losses. We have managed our liquidity position through a series of cost reduction initiatives, borrowings from our credit facility, capital markets transactions, and the sale of assets. As of June 30, 2015 , cash and cash equivalents totaled $114.1 million and net working capital totaled approximately $126.4 million . Net working capital, calculated as current assets minus current liabilities, is a financial metric we use which represents available operating liquidity. For the nine months ended June 30, 2015 , we earned net income of $61.6 million . In April 2015 , EMCORE's Board of Directors authorized the Company to repurchase $45.0 million of its common stock. On May 15, 2015 , we announced the commencement of a modified "Dutch auction" tender offer to purchase for cash shares of our common stock (the "Tender Offer"). On June 15, 2015 , we completed the Tender Offer and purchased 6.9 million shares of our common stock at a purchase price of $ 6.55 per share, for an aggregate cost of $45.0 million excluding fees and expenses. Repurchased common stock were recorded to treasury stock. The Company incurred costs of $0.6 million in connection with the Tender Offer, which were recorded to treasury stock. With respect to measures taken to improve liquidity: • Sale of Photovoltaics Business : On December 10, 2014 , we completed the sale of our Photovoltaics Business for $150.0 million in cash prior to working capital adjustments of $0.1 million . These proceeds will provide us with working capital for fiscal year 2015 and beyond. • Sale of Digital Products Business : On January 2, 2015 , we completed the sale of our Digital Products Business for $1.5 million in cash and an adjusted Promissory Note balance of $15.5 million . On April 17, 2015 , NeoPhotonics paid in full the outstanding balance of the Promissory Note of $ 15.5 million , plus accrued interest of $0.2 million . • Credit Facility : On November 11, 2010, we entered into a Credit and Security Agreement (credit facility) with Wells Fargo Bank, National Association ("Wells Fargo"). The credit facility, as it has been amended through its sixth amendment, currently provides us with a revolving credit of up to $15.0 million through November 2015 that can be used for working capital requirements, letters of credit, and other general corporate purposes. The credit facility is secured by the Company's assets and is subject to a borrowing base formula based on the Company's eligible accounts receivable, inventory, and machinery and equipment accounts. On December 3, 2014 , we entered into a Sixth Amendment to the credit facility, pursuant to which Wells Fargo agreed, to automatically release all encumbrances covering certain of the Company’s assets to be sold pursuant to the Photovoltaics Agreement and the Digital Products Agreement. In addition, on December 10, 2014 upon notice to Wells Fargo of the closing of the transaction contemplated by the Photovoltaics Agreement, the maximum borrowing allowed under the credit facility was reduced from $35.0 million to $15.0 million , and certain other changes to the borrowing base calculations went into effect.</t>
  </si>
  <si>
    <t>Recent Accounting Pronouncements</t>
  </si>
  <si>
    <t>Accounting Changes and Error Corrections [Abstract]</t>
  </si>
  <si>
    <t>Recent Accounting Pronouncements There have been no recent accounting pronouncements or changes in accounting pronouncements that are of significance, or of potential significance, to us other than those discussed below: • In April 2014, the FASB issued ASU 2014-08, Presentation of Financial Statements (Topic 205) and Property, Plant, and Equipment (Topic 360) Reporting Discontinued Operations and Disclosures of Disposals of Components of an Entity. This standard changes the criteria for reporting discontinued operations. Under the accounting standard update, a disposal of a component of an entity or a group of components of an entity is required to be reported in discontinued operations if the disposal represents a strategic shift that has, or will have, a major effect on an entity's operations and financial results when either it qualifies as held for sale, disposed of by sale, or disposed of other than by sale. In addition, the new guidance requires expanded disclosures about discontinued operations that will provide financial statement users with more information about the assets, liabilities, income, and expenses of discontinued operations. While early adoption is allowed, we have determined that we would not early adopt and as a result this accounting standard update will be effective for our fiscal year beginning on October 1, 2015. We are currently evaluating the impact of this accounting standard update on our Condensed Consolidated Financial Statements. • In May 2014, as part of its ongoing efforts to assist in the convergence of U.S. GAAP and International Financial Reporting Standards, the FASB issued ASU No. 2014-09, Revenue from Contracts with Customers, which requires an entity to recognize the amount of revenue to which it expects to be entitled for the transfer of promised goods or services to customers. Under the new standard, recognition of revenue occurs when a customer obtains control of promised goods or services in an amount that reflects the consideration to which the entity expects to receive in exchange for those goods or services. In addition, the standard requires disclosure of the nature, amount, timing, and uncertainty of revenue and cash flows arising from contracts with customers. On July 9, 2015, the FASB voted to defer the effective date of implementation by one year. The new standard will be effective for us beginning October 1, 2018 and early adoption is permitted as of October 1, 2017. The standard permits the use of either the retrospective or cumulative effect transition method. We anticipate this standard will not have a material impact on our Condensed Consolidated Financial Statements. • In August 2014, the FASB issued ASU 2014-15, Presentation of Financial Statements-Going Concern (Subtopic 205-40): Disclosure of Uncertainties about an Entity's Ability to Continue as a Going Concern. The standard provides guidance on determining when and how to disclose going-concern uncertainties in the financial statements. In addition, the standard requires management to perform interim and annual assessments of an entity’s ability to continue as a going concern within one year of the date the financial statements are issued. The guidance is effective for annual periods ending after December 15, 2016, and interim periods thereafter, with early adoption permitted. This accounting standard update will be effective for our fiscal year beginning October 1, 2017. We are currently evaluating the impact of this accounting standard update on our Condensed Consolidated Financial Statements. • In July 2015, the FASB issued ASU 2015-11, Inventory (Topic 330): Simplifying the Measurement of Inventory. The standard simplifies the subsequent measurement of inventory. This standard requires inventory to be measured at the lower of cost and net realizable value and applies only to inventories for which cost is determined by methods other than last-in-first-out and the retail inventory method. Under this guidance, net realizable value is one of several calculations an entity needs to make to measure inventory at lower of cost or market. The guidance is effective for fiscal years beginning after December 15, 2016 and interim periods within those fiscal years. Early adoption is permitted. The new standard will be effective for our fiscal year beginning October 1, 2017. We are currently evaluating the impact of this accounting standard update on our Condensed Consolidated Financial Statements.</t>
  </si>
  <si>
    <t>Discontinued Operations</t>
  </si>
  <si>
    <t>Discontinued Operations and Disposal Groups [Abstract]</t>
  </si>
  <si>
    <t>Discontinued Operations Sale of Photovoltaics Business On September 17, 2014 , EMCORE entered into the Photovoltaics Agreement with SolAero pursuant to which the Company agreed to sell the Photovoltaics Business for $150.0 million in cash, subject to a working capital adjustment. On December 10, 2014 , EMCORE completed the Photovoltaics Asset Sale. The financial results of the Photovoltaics Business are reported as discontinued operations for the three and nine months ended June 30, 2015 and 2014 , respectively. In connection with this transaction, we sold net assets of $60.3 million to SolAero and incurred transaction costs of $2.7 million . During the three months ended December 31, 2014, we recognized a gain of $56.8 million , net of tax on the sale of the Photovoltaics Business which is recorded within discontinued operations in the condensed consolidated statements of operations and comprehensive income (loss). During the three months ended June 30, 2015 , we made a payment of $0.1 million to SolAero to complete the working capital adjustment under the agreement. During the three and nine months ended June 30, 2015 , we recognized gains of $0.2 million and $0.4 million , respectively, associated with the settlement of outstanding obligations on retained Photovoltaic product warranties. We have classified the assets and liabilities that were sold as "assets of discontinued operations" and "liabilities of discontinued operations" within current and non-current assets and liabilities, respectively, on the condensed consolidated balance sheet as of September 30, 2014 . As of September 30, 2014 , the carrying amount of goodwill related to the Photovoltaics Business was $20.4 million and this balance was reclassified to non-current assets of discontinued operations. No assets and liabilities related to the Photovoltaics Business remain on the condensed consolidated balance sheet as of June 30, 2015 . The following table presents the aggregate carrying amounts of the major classes of assets and liabilities related to the Photovoltaics Business as of June 30, 2015 and September 30, 2014 . As of As of (in thousands) June 30, September 30, Assets of discontinued operations: Accounts receivable, net of allowance of $0 $ — $ 17,827 Inventory — 7,203 Prepaid expenses and other current assets — 1,512 Current assets of discontinued operations — 26,542 Property, plant and equipment, net — 26,660 Goodwill — 20,384 Other non-current assets, net — 254 Non-current assets of discontinued operations — 47,298 Total assets of discontinued operations $ — $ 73,840 Liabilities of discontinued operations: Accounts payable $ — $ 4,640 Accrued expenses and other current liabilities — 5,398 Current liabilities of discontinued operations — 10,038 Asset retirement obligations — 720 Non-current liabilities of discontinued operations — 720 Total liabilities of discontinued operations $ — $ 10,758 The following table presents the statements of operations for the discontinued operations of the Photovoltaics Business for the three and nine months ended June 30, 2015 and 2014 . (in thousands) For the three months ended June 30, For the nine months ended June 30, 2015 2014 2015 2014 Revenue $ — $ 18,410 $ 12,614 $ 57,956 Cost of revenue — 13,164 8,245 40,180 Gross profit — 5,246 4,369 17,776 Operating (income) expense (374 ) 1,806 2,057 5,104 Other income — 17 779 17 Gain on sale of discontinued operations (64 ) — 86,958 — Income from discontinued operations before income tax 310 3,457 90,049 12,689 Income tax benefit (expense) 1,105 (1,311 ) (28,821 ) (4,812 ) Income from discontinued operations, net of tax $ 1,415 $ 2,146 $ 61,228 $ 7,877 During the first quarter of fiscal 2015, in connection with the liquidation of our Netherlands and Spain subsidiaries,we recognized other income within discontinued operations of $0.7 million previously recorded in accumulated other comprehensive income. Sale of Digital Products Business On October 22, 2014 , EMCORE entered into the Digital Products Agreement with NeoPhotonics pursuant to which the Company agreed to sell certain assets, and transfer certain liabilities of the Company's Digital Products Business to NeoPhotonics for an aggregate purchase price of $17.5 million , subject to certain purchase price adjustments, consisting of $1.5 million in cash at closing and a promissory note in the principal amount of $16.0 million (the "Promissory Note"). The Promissory Note provided that it would bear interest of 5.0% per annum for the first year and 13.0% per annum for the second year, payable semi-annually in cash, and would mature two years from the closing of the transaction. In addition, the Promissory Note was subject to prepayments under certain circumstances, and is secured by certain of the assets sold to NeoPhotonics in the transaction. On January 2, 2015 , EMCORE and NeoPhotonics entered into the APA Amendment. Among other things, the APA Amendment revised the nature and timing of the financial deliverable requirements of the Company to NeoPhotonics under the original Digital Products Agreement. The assets sold pursuant to the Digital Products Agreement included certain fixed assets, inventory and intellectual property for the ITLA, micro-ITLA, T-TOSA and T-XFP product lines within the Company’s telecommunications business. On January 2, 2015 , EMCORE completed the sale of the Digital Products Business. On April 16, 2015 , EMCORE and NeoPhotonics entered into an agreement to adjust the purchase price resulting in an adjusted balance of the Promissory Note of $15.5 million . On April 17, 2015 , NeoPhotonics prepaid the outstanding balance of the Promissory Note of $ 15.5 million , plus accrued interest of $0.2 million . The financial results of the Digital Products Business are reported as discontinued operations for the three and nine months ended June 30, 2015 and 2014 . In connection with this transaction, we sold net assets of $13.3 million to NeoPhotonics and incurred transaction costs of $1.6 million . During the nine months ended June 30, 2015 , we recognized a gain of $2.0 million on the sale of the Digital Products Business which is recorded within discontinued operations in the condensed consolidated statements of operations and comprehensive income (loss). We have classified the assets and liabilities that were sold within the descriptions "assets of discontinued operations" and "liabilities of discontinued operations" within current and non-current assets and liabilities, respectively, on the condensed consolidated balance sheet as of September 30, 2014 . No Digital Products assets or liabilities remain on the condensed consolidated balance sheet as of June 30, 2015 . The following table presents the aggregate carrying amounts of the major classes of assets and liabilities related to the Digital Products Business as of June 30, 2015 and September 30, 2014 . As of As of (in thousands) June 30, September 30, Assets held for sale: Accounts receivable, net of allowance of $0 and $17, respectively $ — $ 14,268 Inventory — 3,225 Prepaid expenses and other current assets — 30 Current assets of discontinued operations — 17,523 Property, plant and equipment, net — 7,881 Other intangible assets, net — 1,060 Non-current assets of discontinued operations — 8,941 Total assets of discontinued operations $ — $ 26,464 Liabilities held for sale: Accounts payable — 10,848 Accrued expenses and other current liabilities — 38 Current liabilities of discontinued operations $ — $ 10,886 The following table presents the statements of operations for the discontinued operations of the Digital Products Business for the three and nine months ended June 30, 2015 and 2014 . (in thousands) For the three months ended June 30, For the nine months ended June 30, 2015 2014 2015 2014 Revenue $ 89 $ 12,576 $ 11,944 $ 31,872 Cost of revenue 27 11,088 9,138 31,202 Gross profit 62 1,488 2,806 670 Operating (income) expense (11 ) 3,014 3,147 9,722 Gain on sale of discontinued operations — — 1,994 — Income (loss) from discontinued operations before income tax 73 (1,526 ) 1,653 (9,052 ) Income tax benefit 488 579 2,361 3,433 Income (loss) from discontinued operations $ 561 $ (947 ) $ 4,014 $ (5,619 )</t>
  </si>
  <si>
    <t>Fair Value Accounting</t>
  </si>
  <si>
    <t>Fair Value Disclosures [Abstract]</t>
  </si>
  <si>
    <t>Fair Value Accounting ASC 820, Fair Value Measurements, establishes a valuation hierarchy for disclosure of the inputs to valuation techniques used to measure fair value. This standard describes a fair value hierarchy based on three levels of inputs, of which the first two are considered observable and the last unobservable, that may be used to measure fair value: • Level 1 inputs are unadjusted quoted prices in active markets for identical assets or liabilities. • Level 2 inputs are quoted prices for similar assets and liabilities in active markets or inputs that are observable for the asset or liability, either directly or indirectly, through market corroboration, for substantially the full term of the financial instrument. • Level 3 inputs are unobservable inputs based on our own assumptions used to measure assets and liabilities at fair value. A financial asset or liability's classification within this hierarchy is determined based on the lowest level input that is significant to the fair value measurement. Valuation techniques used to measure fair value under ASC 820 must maximize the use of observable inputs and minimize the use of unobservable inputs. The following table lists our financial assets and liabilities that are measured at fair value on a recurring basis: Fair Value Measurement (in thousands) Level 1 Level 2 Level 3 Quoted Prices in Active Markets for Identical Assets Significant Other Observable Remaining Inputs Significant Unobservable Inputs Total As of June 30, 2015 Assets: Cash and cash equivalents $ 114,129 — — $ 114,129 Restricted cash 26 — — 26 Liabilities: Warrant liability — — — — As of September 30, 2014 Assets: Cash and cash equivalents $ 20,687 — — $ 20,687 Restricted cash 1,482 — — 1,482 Liabilities: Warrant liability — 122 — 122 Cash consists primarily of bank deposits or, occasionally, highly liquid short-term investments with a maturity of three months or less at the time of purchase. Restricted cash represents temporarily restricted deposits held as compensating balances against short-term borrowing arrangements. As of September 30, 2014 , warrants representing the right to purchase 400,001 shares, of our common stock were outstanding. The warrants expired on April 1, 2015. All of our warrants met the classification requirements for liability accounting pursuant to ASC 815, Derivatives and Hedging . Historically, recording the change in the fair value of our warrants impacted our statements of operations and comprehensive income (loss) and was primarily due to the change in the closing price of our common stock. The carrying amounts of accounts receivable, prepaid expenses and other current assets, borrowings from our credit facility, accounts payable, accrued expenses and other current liabilities approximate fair value because of the short maturity of these instruments.</t>
  </si>
  <si>
    <t>Accounts Receivable</t>
  </si>
  <si>
    <t>Receivables [Abstract]</t>
  </si>
  <si>
    <t>Accounts Receivable The components of accounts receivable consisted of the following: As of As of (in thousands) June 30, September 30, 2014 Accounts receivable, gross $ 14,525 $ 12,885 Allowance for doubtful accounts (442 ) (116 ) Accounts receivable, net $ 14,083 $ 12,769 The allowance for doubtful accounts is based on the age of receivables and a specific identification of receivables considered at risk of collection.</t>
  </si>
  <si>
    <t>Inventory Disclosure [Abstract]</t>
  </si>
  <si>
    <t>Inventory The components of inventory consisted of the following: As of As of (in thousands) June 30, September 30, 2014 Raw materials $ 8,744 $ 7,255 Work in-process 3,920 4,403 Finished goods 4,327 3,986 Inventory $ 16,991 $ 15,644</t>
  </si>
  <si>
    <t>Property, Plant, and Equipment, net</t>
  </si>
  <si>
    <t>Property, Plant and Equipment [Abstract]</t>
  </si>
  <si>
    <t>Property, Plant, and Equipment, net The components of property, plant, and equipment, net consisted of the following: As of As of (in thousands) June 30, September 30, 2014 Equipment $ 6,602 $ 7,328 Furniture and fixtures 30 42 Computer hardware and software 708 749 Leasehold improvements 330 2,278 Construction in progress 910 49 Property, plant, and equipment, net $ 8,580 $ 10,446 During the quarter ended December 31, 2014, as a result of a revision in the estimated amount of cash flows for asset retirement obligations ("ARO") relating to the extension of the Alhambra facility leases and changes in the required restoration efforts, the Company reduced its ARO liability by $ 2.9 million with an offsetting reduction to leasehold improvements of $2.1 million , and recorded a gain from change in estimate on ARO obligation of $ 0.8 million . Also see Note 12 - Commitments and Contingencies. As of June 30, 2015 , construction in progress included CATV product expansion and automation manufacturing assets. As of June 30, 2015 and September 30, 2014 , accumulated depreciation was approximately $23.1 million and $21.5 million , respectively.</t>
  </si>
  <si>
    <t>Intangible Assets</t>
  </si>
  <si>
    <t>Intangible Assets [Abstract]</t>
  </si>
  <si>
    <t>Intangible Assets The following table sets forth the carrying value of intangible assets: (in thousands) As of June 30, 2015 As of September 30, 2014 Gross Assets Accumulated Amortization Net Assets Gross Assets Accumulated Amortization Net Assets Fiber Optics: Patents 3,274 (3,211 ) 63 4,697 (4,615 ) 82 Total $ 3,274 $ (3,211 ) $ 63 $ 4,697 $ (4,615 ) $ 82 Amortization expense related to intangible assets is included in selling, general, and administrative expense on our statement of operations and comprehensive income (loss). Based on the carrying amount of our intangible assets as of June 30, 2015 , estimated future amortization expense will be $6,000 for the remainder of fiscal 2015, and $25,000 and $32,000 for the fiscal years ending September 30, 2016 and 2017, respectively.</t>
  </si>
  <si>
    <t>Accrued Expenses and Other Current Liabilities</t>
  </si>
  <si>
    <t>Payables and Accruals [Abstract]</t>
  </si>
  <si>
    <t>Accrued Expenses and Other Current Liabilities The components of accrued expenses and other current liabilities consisted of the following: As of As of (in thousands) June 30, September 30, 2014 Compensation $ 3,379 $ 1,797 Warranty 1,723 2,285 Termination fee 2,775 2,775 Professional fees 848 2,181 Customer deposits 559 593 Deferred revenue 291 97 Self insurance 715 1,470 Income and other taxes 1,371 1,433 Loss on sale contracts — 119 Severance and restructuring accruals 1,800 1,317 Loss on inventory purchase commitments — 306 Other 813 836 Accrued expenses and other current liabilities $ 14,274 $ 15,209 Professional Fees: As of September 30, 2014 , professional fees included transaction costs of $1.8 million associated with the sale of the Photovoltaics Business. Income and other taxes: For the three months ended June 30, 2015 , the Company reported $0.5 million of income tax expense from continuing operations income and $1.6 million of income tax benefit within income from discontinued operations. For the nine months ended June 30, 2015 , the Company reported $1.9 million of income tax benefit from continuing operations losses and $26.5 million of income tax expense within income from discontinued operations. The income tax expense within discontinued operations includes estimated alternative minimum tax and other adjustments prescribed by ASC 740 in allocating expected annual income tax expense (benefit) between continuing operations and discontinued operations. During the quarter ended December 31, 2014, the Company utilized $24.1 million of deferred tax assets. The Company expects to make a payment for alternative minimum taxes and the remaining income tax expense will be offset mainly through utilization of $24.1 million of deferred tax assets and net operating loss carry forwards. Also see Note 11 - Income and other Taxes. Severance and restructuring accruals: On November 15, 2013 , Mr. Chris Larocca proposed to resign as the Company's Chief Operating Officer, effective as of November 30, 2013 . The Company recorded a charge of $0.5 million in the nine months ended June 30, 2014 related to the separation agreement entered into as part of Mr. Larocca's resignation. On September 17, 2014 , Dr. Hong Q. Hou announced he would resign as the Company's Chief Executive Officer, effective as of January 2, 2015 or, if later, fifteen days following the date on which the Company hires a successor Chief Executive Officer (the “Separation Date”). The Company and Dr. Hou entered into a separation agreement and general release, dated September 17, 2014 (Dr. Hou 's Separation Agreement), which includes mutual releases by Dr. Hou and the Company of all claims related to Dr. Hou's employment and service relationship with, and termination of employment and service from, the Company. The separation agreement provides for among other things, the continuation of his base salary for 86 weeks, benefits for 18 months , outplacement services for a period of not more than one year and with a value not in excess of $15,000 and immediate vesting of all his outstanding non-vested equity awards. These payments are not contingent upon any future service by Dr. Hou. The Company recorded a charge of approximately $0.8 million in the fourth quarter of fiscal year 2014 related to Dr. Hou's Separation Agreement. On December 10, 2014 , Monica Van Berkel announced she would resign as the Company's Chief Administrative Officer, effective as of January 2, 2015 (the “Separation Date”). The Company and Ms. Van Berkel entered into a separation agreement and general release, dated December 10, 2014 (Ms. Van Berkel 's Separation Agreement), which includes mutual releases by Ms. Van Berkel and the Company of all claims related to Ms. Van Berkel's employment and service relationship with, and termination of employment and service from, the Company. The separation agreement provides for among other things, the continuation of her base salary for 74 weeks, benefits for 18 months, outplacement services for a period of not more than one year and with a value not in excess of $15,000 and immediate vesting of all her outstanding non-vested equity awards. These payments are not contingent upon any future service by Ms. Van Berkel. The Company recorded a charge of approximately $0.6 million in the first quarter of fiscal year 2015 related to Ms. Van Berkel's Separation Agreement. On December 10, 2014 , Alfredo Gomez announced he would resign as the Company's General Counsel and Secretary, effective as of February 13, 2015 or, if later, following the date on which the Company hires a successor in-house counsel (the “Separation Date”). The Company and Mr. Gomez entered into a separation agreement and general release, dated December 10, 2014 (Mr. Gomez's Separation Agreement), which includes mutual releases by Mr. Gomez and the Company of all claims related to Mr. Gomez's employment and service relationship with, and termination of employment and service from, the Company. The separation agreement provides for among other things, the continuation of his base salary for 68 weeks, benefits for 18 months outplacement services for a period of not more than one year and with a value not in excess of $15,000 and immediate vesting of all his outstanding non-vested equity awards. These payments are not contingent upon any future service by Mr. Gomez. The Company recorded a charge of approximately $0.5 million in the first quarter of fiscal year 2015 related to Mr. Gomez's Separation Agreement. In connection with the closing of the sale of the Digital Products Business, we accrued for the remaining lease costs of our Newark, California facility through the lease termination of May 2016 . Included in the discontinued operations for the nine months ended June 30, 2015 , was $0.7 million related to the remaining lease costs. Our severance and restructuring-related accruals specifically relates to the Separation Agreements and non-cancelable obligations associated with an abandoned leased facility. Expense related to severance and restructuring accruals is included in selling, general, and administrative expense on our statement of operations and comprehensive income (loss). The following table summarizes the changes in the severance and restructuring-related accrual accounts: (in thousands) Severance-related accruals Restructuring- related accruals Total Balance as of September 30, 2014 $ 1,317 $ — $ 1,317 Expense - charged to accrual 1,087 737 1,824 Payments and accrual adjustments (1,135 ) (206 ) (1,341 ) Balance as of June 30, 2015 $ 1,269 $ 531 $ 1,800 Warranty: We generally provide product and other warranties on our components, power systems, and fiber optic products, in addition to certain already divested product lines where we retained the warranty obligations. Certain parts and labor warranties from our vendors can be assigned to our customers. Our reported financial position or results of operations may be materially different under changed conditions or when using different estimates and assumptions. In the event that estimates or assumptions prove to differ from actual results, adjustments are made in subsequent periods to reflect more current information. The following table summarizes the changes in our product warranty accrual accounts: Product Warranty Accruals For the three months ended June 30, For the nine months ended June 30, (in thousands) 2015 2014 2015 2014 Balance at beginning of period $ 1,924 $ 4,729 $ 2,816 $ 3,881 Provision for product warranty - expense 192 — 707 1,296 Adjustments and utilization of warranty accrual (393 ) (1,652 ) (1,800 ) (2,100 ) Balance at end of period $ 1,723 $ 3,077 $ 1,723 $ 3,077 Current portion $ 1,723 $ 2,546 $ 1,723 $ 2,546 Non-current portion — 531 — 531 Product warranty liability at end of period $ 1,723 $ 3,077 $ 1,723 $ 3,077</t>
  </si>
  <si>
    <t>Credit Facilities</t>
  </si>
  <si>
    <t>Debt Disclosure [Abstract]</t>
  </si>
  <si>
    <t>Credit Facilities On November 11, 2010, we entered into a Credit and Security Agreement (credit facility) with Wells Fargo Bank, National Association ("Wells Fargo"). The credit facility is secured by the Company's assets and is subject to a borrowing base formula based on the Company's eligible accounts receivable, inventory, and machinery and equipment accounts. On December 3, 2014 , we entered into a Sixth Amendment to the credit facility pursuant to which Wells Fargo agreed to automatically release all encumbrances covering certain of the Company’s assets to be sold pursuant to the Photovoltaics Agreement and the Digital Products Agreement. In addition, on December 10, 2014 , upon notice to Wells Fargo of the closing of the transaction contemplated by the Photovoltaics Agreement, the maximum borrowing allowed under the credit facility was reduced from $35.0 million to $15.0 million , and certain other changes to the borrowing base calculations went into effect. As of June 30, 2015 , there was no outstanding balance under this credit facility with an interest rate of 3.3% and approximately $1.2 million reserved for four stand-by letters of credit under the credit facility.</t>
  </si>
  <si>
    <t>Income and other Taxes</t>
  </si>
  <si>
    <t>Income Tax Disclosure [Abstract]</t>
  </si>
  <si>
    <t>Income and other Taxes At September 30, 2014 , the Company determined that it was more likely than not that certain deferred tax assets would be realized upon the sale of the Photovoltaic Business in fiscal year 2015. As a result, a net deferred tax valuation allowance release of $24.1 million was recorded as an income tax benefit during fiscal year 2014 . The sale of the Photovoltaic Business closed on December 10, 2014 and the Company realized a gain on the transaction. For the three months ended June 30, 2015 , the Company reported $0.5 million of income tax expense from continuing operations losses and $1.6 million of income tax benefit within income from discontinued operations. For the nine months ended June 30, 2015 , the Company reported $1.9 million of income tax benefit from continuing operations losses and $26.5 million of income tax expense within income from discontinued operations. The income tax expense within discontinued operations includes estimated alternative minimum tax and other adjustments prescribed by ASC 740 in allocating expected annual income tax expense (benefit) between continuing operations and discontinued operations. During the nine months ended June 30, 2015 , the Company utilized $24.1 million of deferred tax assets. The Company paid alternative minimum taxes of $0.6 million in the three and nine months ended June 30, 2015 and the remaining income tax expense will be offset mainly through utilization of $24.1 million of deferred tax assets and utilization of net operating loss carry forwards. For the three months ended June 30, 2014 , the Company reported $0.7 million of income tax benefit from losses from continuing operations and $0.7 million of income tax expense within income from discontinued operations. For the nine months ended June 30, 2014 , the Company reported $1.4 million of income tax benefit from losses from continuing operations and $1.4 million of income tax expense within income from discontinued operations. For the three months ended June 30, 2015 , the effective tax rate was 49.6% , compared to 14.4% for the three months ended June 30, 2014 . The higher tax rate for June 30, 2015 is primarily due to the methodology used for allocating income tax expense between continuing and discontinued operations under ASC 740. For the nine months ended June 30, 2015 , the effective tax rate on continuing operations was 33.8% , compared to 9.7% for the nine months ended June 30, 2014 primarily due to the benefit of the loss from operations in 2015. In determining the effective tax rate, the Company uses estimates to forecast the results from continuing operations for the current fiscal year as well as permanent differences between book and tax accounting. The Company believes its forecast of losses from continuing operations is a reasonable estimate. Actual results from continuing operations may differ significantly from the estimates previously forecasted, resulting in significant changes from one period to the next in the tax expense or benefit from continuing operations being recognized. The Company expects all remaining deferred tax assets will have a full valuation allowance at September 30, 2015. However, on a quarterly basis, the Company will evaluate the positive and negative evidence to assess whether the more likely than not criterion, mandated by ASC 740, has been satisfied in determining whether there will be further adjustments to the valuation allowance. During the three and nine months ended June 30, 2015 and 2014 , there were no material increases or decreases in unrecognized tax benefits and we do not anticipate any material increases or decreases in the amounts of unrecognized tax benefits for the remainder of fiscal year 2015. As of June 30, 2015 and September 30, 2014 , we had approximately $493,000 and $445,000 , respectively, of interest and penalties accrued as tax liabilities on our balance sheet. We file income tax returns in the U.S. federal, state, and local jurisdictions. The Company's September 30, 2012 , federal return was under examination by the Internal Revenue Service. The examination was completed in April 2015 and the Company was notified there were no changes to the originally filed return. There are no state income tax returns under examination. The following tax years remain open to assessment for each of the more significant jurisdictions where we are subject to income taxes: after fiscal year 2010 for the U.S. federal and the State of New Mexico, and after fiscal year 2009 for the state of California. Included in discontinued operations during the three and nine months ended June 30, 2015 were $0.2 million of incentive tax credits received. Included in discontinued operations for the three and nine months ended June 30, 2014 were $0.2 million and $0.8 million , respectively, of New Mexico incentive tax credits received. The amount received was allocated to cost of goods sold, selling, general and administrative and research and development expense primarily based on the number of employees allocated to the related departments. These credits resulted in cash refunds and a reduction of future payroll and compensation taxes.</t>
  </si>
  <si>
    <t>Commitments and Contingencies</t>
  </si>
  <si>
    <t>Commitments and Contingencies Disclosure [Abstract]</t>
  </si>
  <si>
    <t>Commitments and Contingencies Operating Lease Obligations : We lease certain land, facilities, and equipment under non-cancelable operating leases. Operating lease amounts exclude renewal option periods, property taxes, insurance, and maintenance expenses on leased properties. Our facility leases typically provide for rental adjustments for increases in base rent (up to specific limits), property taxes, insurance, and general property maintenance that would be recorded as rent expense. Rent expense was approximately $0.3 million and $0.5 million for the three months ended June 30, 2015 and 2014 , respectively, and approximately $1.0 million and $1.3 million for the nine months ended June 30, 2015 and 2014 , respectively. There are no off-balance sheet arrangements other than our operating leases. Asset Retirement Obligations ("ARO") : We have known conditional asset retirement conditions, such as certain asset decommissioning and restoration of rented facilities to be performed in the future. Our asset retirement obligations include assumptions related to renewal option periods for those facilities where we expect to extend lease terms. The Company recognizes its estimate of the fair value of its asset retirement obligations in the period incurred in long-term liabilities. The fair value of the asset retirement obligations is also capitalized as property, plant and equipment. In future periods, the asset retirement obligation is accreted for the change in its present value and capitalized costs are depreciated over the useful life of the related assets. If the fair value of the estimated asset retirement obligation changes, an adjustment will be recorded to both the asset retirement obligation and the asset retirement capitalized cost. Revisions in estimated liabilities can result from revisions of estimated inflation rates, changes in estimated retirement costs, and changes in the estimated timing of settling asset retirement obligations. The fair value of our asset retirement obligations were estimated by discounting projected cash flows over the estimated life of the related assets using credit adjusted risk-free rates which ranged from 3.25% to 5.78% . There were no asset retirement obligations settled during the three and nine months ended June 30, 2015 , and 2014 . Accretion expense of $22,000 and $43,000 was recorded during the three months ended June 30, 2015 , and 2014 , respectively. Accretion expense of $89,000 and $128,000 was recorded during the nine months ended June 30, 2015 , and 2014 , respectively. EMCORE leases a major facility in Alhambra, California covering six buildings where manufacturing, research and development, and general and administrative work is provided . Several leases related to these facilities, which expired in 2011, were being maintained on a month-to-month basis. In November 2014, a new lease for four of the six buildings was signed which was retroactively effective on October 1, 2014 . The new lease extended the terms of the lease for three years plus a three year option to extend the lease and clarified the obligations and restoration work necessary to restore the buildings back to the requirements in the lease. The Company’s asset retirement obligation for the leased Alhambra facilities consists of legal requirements to return the existing leased facilities to prescribed state and certain environmental work to be performed due to the presence of a manufacturing fabrication operation and significant changes to the facilities over the past thirty years. EMCORE had estimated a significant asset retirement obligation associated with this site. During the first quarter of fiscal 2015, the Company completed an analysis of the new Alhambra lease and revised its estimated future cash flows of its asset retirement obligations. The analysis required estimating the probability or likelihood that the Company will be required to remove certain infrastructure and restore the leased properties as set forth in the new lease, and the timing and amount of those future costs. The analysis resulted in the downward revision of the Company’s asset retirement obligation liability. This change in the estimated cash flows resulted in a reduction in the asset retirement obligations liability by $ 2.9 million with an offsetting reduction to property, plant, and equipment of $2.1 million , and a gain from change in estimate of ARO obligation of $ 0.8 million . The Company first reduced the net leasehold improvement asset to the extent of the carrying amount of the related asset initially recorded when the asset retirement obligations were established. The amount of the remaining reduction to the asset retirement obligations was recorded as a reduction to operating expenses. The following table summarizes asset retirement obligations activity. Asset Retirement Obligations June 30, (in thousands) 2015 Balance at September 30, 2014 $ 5,263 Asset retirement obligations reclassified to liabilities of discontinued operations (720 ) Subtotal 4,543 Accretion expense 89 Revision in estimated cash flows (2,879 ) Balance at end of period $ 1,753 Indemnifications : We have agreed to indemnify certain customers against claims of infringement of the intellectual property rights of others in our sales contracts with these customers. Historically, we have not paid any claims under these indemnification obligations. On September 19, 2013 , we received written notice from a customer of our broadband products requesting indemnification relating to a lawsuit brought against them alleging patent infringement of a system incorporating our product. As of June 30, 2015 , there has been no resolution to this claim. In March 2012, we entered into a Master Purchase Agreement with SEI, pursuant to which we agreed to sell certain assets and transfer certain obligations associated with our Fiber Optics segment. Under the terms of the Master Purchase Agreement, we have agreed to indemnify SEI for up to $3.4 million of potential claims and expenses for the two -year period following the sale and we recorded this amount as a deferred gain on our balance sheet as of June 30, 2015 and September 30, 2014 as a result of these contingencies. In April 2013, May 2013 and May 2014, we received letters from SEI asserting indemnification claims under the Master Purchase Agreement. As of June 30, 2015 , there has been no resolution to these claims. See Note 1 - Description of Business for additional disclosures related to this asset sale and below for additional disclosures related to the claims. Legal Proceedings : We are subject to various legal proceedings, claims, and litigation, either asserted or unasserted that arise in the ordinary course of business. While the outcome of these matters is currently not determinable, we do not expect the resolution of these matters will have a material adverse effect on our business, financial position, results of operations, or cash flows. However, the results of these matters cannot be predicted with certainty. Professional legal fees are expensed when incurred. We accrue for contingent losses when such losses are probable and reasonably estimable. In the event that estimates or assumptions prove to differ from actual results, adjustments are made in subsequent periods to reflect more current information. Should we fail to prevail in any legal matter or should several legal matters be resolved against the Company in the same reporting period, then the financial results of that particular reporting period could be materially affected. a) Intellectual Property Lawsuits We protect our proprietary technology by applying for patents where appropriate and, in other cases, by preserving the technology, related know-how and information as trade secrets. The success and competitive position of our product lines are impacted by our ability to obtain intellectual property protection for our research and development efforts. We have, from time to time, exchanged correspondence with third parties regarding the assertion of patent or other intellectual property rights in connection with certain of our products and processes. b) Sumitomo Electric Industries Ltd. ("SEI") On September 23, 2014, SEI, filed for arbitration against EMCORE, as required under the Master Purchase Agreement between the parties (the "MPA"). SEI seeks $40.0 million from EMCORE, relating to claims for quality issues, expenses related to subpoenas issued in litigation against a vendor and customers of SEI, a claim that EMCORE made fraudulent or negligent misrepresentations to SEI in the Master Purchase Agreement, and other breach of contract claims. We believe that the claims in this matter are without merit and we intend to defend ourselves vigorously against them. However, because the matter is in a preliminary stage, we cannot be certain as to its outcome, or that an adverse decision in such action will be reached and would have a material adverse effect on our business, financial condition, results of operation or cash flows. On November 14, 2014 , EMCORE answered SEI’s complaint and asserted several legal defenses.</t>
  </si>
  <si>
    <t>Equity</t>
  </si>
  <si>
    <t>Equity [Abstract]</t>
  </si>
  <si>
    <t>Equity Common Stock Repurchase In April 2015 , EMCORE's Board of Directors authorized the Company to repurchase $45.0 million of shares of its common stock. On May 15, 2015 , we announced the commencement of a modified "Dutch auction" tender offer to purchase for cash shares of our common stock (the "Tender Offer"). On June 15, 2015 , we completed the Tender Offer and purchased 6.9 million shares of our common stock at a purchase price of $ 6.55 per share, for an aggregate cost of $45.0 million excluding fees and expenses. The repurchased shares of common stock were recorded to treasury stock. The Company incurred costs of $0.6 million in connection with the Tender Offer, which were recorded to treasury stock. Equity Plans We provide long-term incentives to eligible officers, directors, and employees in the form of equity-based awards. We maintain three equity incentive compensation plans, collectively described below as our Equity Plans: • the 2000 Stock Option Plan (2000 Plan), • the 2010 Equity Incentive Plan (2010 Equity Plan), • the 2012 Equity Incentive Plan (2012 Equity Plan). We issue new shares of common stock to satisfy awards issued under our Equity Plans. Stock Options Most of our stock options vest and become exercisable over a four to five year period and have a contractual life of 10 years. Certain stock options awarded are intended to qualify as incentive stock options pursuant to Section 422A of the Internal Revenue Code. The following table summarizes stock option activity under the Equity Plans for the nine months ended June 30, 2015 : Number of Shares Weighted Average Exercise Price Weighted Average Remaining Contractual Life (in years) Aggregate Intrinsic Value (*) (in thousands) Outstanding as of September 30, 2014 1,431,190 $19.06 Granted 17,150 $5.68 Exercised (225,736 ) $4.78 $ 194 Forfeited (9,077 ) $5.28 Expired (297,499 ) $19.83 Outstanding as of June 30, 2015 916,028 $22.22 2.46 $ 347 Exercisable as of June 30, 2015 891,351 $22.68 2.28 $ 330 Vested and expected to vest as of June 30, 2015 911,032 $22.31 2.43 $ 344 (*) Intrinsic value for stock options represents the “in-the-money” portion or the positive variance between a stock option's exercise price and the underlying stock price. For the nine months ended June 30, 2014 , the intrinsic value of options exercised was $4,000 . As of June 30, 2015 , there was approximately $0.2 million of unrecognized stock-based compensation expense, net of estimated forfeitures, related to non-vested stock options granted under the Equity Plans which is expected to be recognized over an estimated weighted average life of 3.8 years. Valuation Assumptions The fair value of each stock option grant was estimated on the date of grant using the Black-Scholes option valuation model, adhering to the straight-line attribution approach using the following weighted-average assumptions, of which the expected term and stock price volatility rate are highly subjective: For the three months ended June 30, For the nine months ended June 30, 2015 2014 2015 2014 Black-Scholes weighted average assumptions: Expected dividend rate — % — % — % — % Expected stock price volatility rate 63.5 % 92.0 % 70.5 % 93.2 % Risk-free interest rate 1.9 % 1.9 % 1.8 % 1.9 % Expected term (in years) 6.0 6.0 6.0 6.0 Weighted average grant date fair value per share of stock options granted: $3.59 $ 3.21 $ 3.57 $ 3.61 Restricted Stock Restricted stock units (RSUs) granted under the 2010 Equity Plan and 2012 Equity Plan typically vest over 3 years and are subject to forfeiture if employment terminates prior to the lapse of the restrictions. RSUs are not considered issued or outstanding common stock until they vest. The following table summarizes the activity related to RSUs for the nine months ended June 30, 2015 : Restricted Stock Activity Restricted Stock Units Number of Shares Weighted Average Grant Date Fair Value Non-vested as of September 30, 2014 966,579 $4.71 Granted 524,150 $5.38 Vested (841,609 ) $4.69 Forfeited (41,949 ) $4.86 Non-vested as of June 30, 2015 607,171 $5.23 As of June 30, 2015 , there was approximately $2.5 million of remaining unamortized stock-based compensation expense, net of estimated forfeitures, associated with RSUs, which will be expensed over a weighted average remaining service period of approximately 2.3 years. The 0.6 million outstanding non-vested RSUs have an aggregate intrinsic value of approximately $3.7 million and a weighted average remaining contractual term of 1.4 years. For the nine months ended June 30, 2015 and 2014 , the intrinsic value of RSUs vested was $4.4 million and $1.7 million , respectively. Of the 0.6 million outstanding non-vested RSUs, approximately 0.6 million are expected to vest and have an aggregate intrinsic value of approximately $3.4 million and a weighted average remaining contractual term of 1.4 years. For the nine months ended June 30, 2014 , the weighted average grant date fair value of RSUs granted was $4.89 . On December 10, 2014 , in connection with the sale of the Photovoltaics Business and the change in control, 0.3 million RSU's vested. Stock-based compensation The effect of recording stock-based compensation expense was as follows: Stock-based Compensation Expense - by award type For the three months ended June 30, For the nine months ended June 30, (in thousands) 2015 2014 2015 2014 Employee stock options $ — $ 16 $ 184 $ 94 Restricted stock awards and units 297 371 2,353 1,289 Employee stock purchase plan 36 58 100 221 401(k) match in common stock 60 303 284 506 Outside director fees in common stock 8 91 288 286 Total stock-based compensation expense $ 401 $ 839 $ 3,209 $ 2,396 Stock-based Compensation Expense - by expense type For the three months ended June 30, For the nine months ended June 30, (in thousands) 2015 2014 2015 2014 Cost of revenue $ 88 $ 121 $ 273 $ 347 Selling, general, and administrative 195 574 2,609 1,584 Research and development 118 144 327 465 Total stock-based compensation expense $ 401 $ 839 $ 3,209 $ 2,396 The stock based compensation expense above relates to continuing operations. Included within discontinued operations is $0.0 million and $0.3 million of stock based compensation expense for the three months ended June 30, 2015 and 2014 , respectively. Included within discontinued operations is $0.9 million and $1.0 million of stock based compensation expense for the nine months ended June 30, 2015 and 2014 . respectively. Income (Loss) Per Share The following table sets forth the computation of basic and diluted net income (loss) per share: Basic and Diluted Net (Loss) Income Per Share For the three months ended June 30, For the nine months ended June 30, (in thousands, except per share) 2015 2014 2015 2014 Numerator Income (loss) from continuing operations $ 464 $ (4,349 ) $ (3,622 ) $ (12,894 ) Income from discontinued operations 1,976 1,199 65,242 2,258 Undistributed earnings allocated to common shareholders for basic and diluted net income (loss) per share 2,440 (3,150 ) 61,620 (10,636 ) Denominator: Denominator for basic net income (loss) per share - weighted average shares outstanding 31,203 30,656 31,494 30,327 Dilutive options outstanding, unvested stock units and ESPP 229 — — — Denominator for diluted net income (loss) per share - adjusted weighted average shares outstanding 31,432 30,656 31,494 30,327 Net income (loss) per basic share: Continuing operations $ 0.02 $ (0.14 ) $ (0.11 ) $ (0.42 ) Discontinued operations 0.06 0.04 2.07 0.07 Net income (loss) per basic share $ 0.08 $ (0.10 ) $ 1.96 $ (0.35 ) Net income (loss) per diluted share: Continuing operations $ 0.02 $ (0.14 ) $ (0.11 ) $ (0.42 ) Discontinued operations 0.06 0.04 2.07 0.07 Net income (loss) per diluted share $ 0.08 $ (0.10 ) $ 1.96 $ (0.35 ) Weighted average antidilutive options, unvested restricted stock units and awards, warrants and ESPP shares excluded from the computation 749 3,091 1,378 2,990 Average market price of common stock $ 5.99 $ 4.39 $ 5.54 $ 4.80 The antidilutive stock options, unvested stock and warrants were excluded from the computation of diluted net income (loss) per share. Employee Stock Purchase Plan We maintain an Employee Stock Purchase Plan (ESPP) that provides employees an opportunity to purchase common stock through payroll deductions. The ESPP is a 6 -month duration plan with new participation periods beginning on February 25 and August 26 of each year. The purchase price is set at 85% of the average high and low market price of our common stock on either the first or last day of the participation period, whichever is lower, and contributions are limited to the lower of 10% of an employee's compensation or $25,000 . Future Issuances As of June 30, 2015 , we had common stock reserved for the following future issuances: Future Issuances Number of Common Stock Shares Available for Future Issuances Exercise of outstanding stock options 916,028 Unvested restricted stock units 607,171 Purchases under the employee stock purchase plan 1,020,874 Issuance of stock-based awards under the Equity Plans 632,117 Purchases under the officer and director share purchase plan 88,741 Total reserved 3,264,931</t>
  </si>
  <si>
    <t>Geographical Information</t>
  </si>
  <si>
    <t>Segment Reporting [Abstract]</t>
  </si>
  <si>
    <t>Geographical Information Following the sale of the Photovoltaics Business on December 10, 2014 , the Company has one remaining reportable segment: Fiber Optics. See also Note 3 - Discontinued Operations for additional disclosures. EMCORE's Fiber Optics business provides optical components, subsystems and systems for high-speed telecommunications, Cable Television (CATV), Wireless and Fiber-To-The-Premises (FTTP) networks, as well as products for satellite communications, video transport and specialty photonics technologies for defense and homeland security applications. On October 22, 2014 , EMCORE entered into the Digital Products Agreement with Neophotonics pursuant to which the Company agreed to sell the Digital Products Business to NeoPhotonics for an aggregate purchase price of $17.5 million , subject to certain purchase price adjustments. On January 2, 2015 , EMCORE completed the sale of the Digital Products Business. The financial results of the Photovoltaics and Digital Products Businesses are presented as "discontinued operations" on the consolidated statements of operations for the three and nine months ended June 30, 2015 and 2014 ; and the assets and liabilities of the Photovoltaics and Digital Products Businesses are presented as "Assets of discontinued operations" and "Liabilities of discontinued operations" on the condensed consolidated balance sheet as of September 30, 2014 . No Photovoltaics or Digital Products assets and liabilities remain on the condensed consolidated balance sheet as of June 30, 2015 . We evaluate our reportable segments pursuant to ASC 280, Segment Reporting. The Company's Chief Executive Officer is the chief operating decision maker and he assesses the performance of the operating segments and allocates resources to segments based on their business prospects, competitive factors, net revenue, operating results, and other non-GAAP financial ratios. Based on this evaluation, the Company operates as a single reportable segment. Revenue : The following tables set forth revenue by geographic region with revenue assigned to geographic regions based on our customers’ billing address and excludes discontinued operations. See also Note 3 - Discontinued Operations . Revenue by Geographic Region For the three months ended June 30, For the nine months ended June 30, (in thousands) 2015 2014 2015 2014 United States $ 15,515 $ 8,733 $ 41,928 $ 27,326 Asia 3,746 1,876 10,344 6,855 Europe 1,685 1,911 $ 5,712 5,422 Other 248 1,076 683 1,609 Total revenue $ 21,194 $ 13,596 $ 58,667 $ 41,212 Significant Customers : Significant customers are defined as customers representing greater than 10% of our consolidated revenue. Revenue from two of our customers represented 45% of our consolidated revenue for the three months ended June 30, 2015 and revenue from four of our customers represented 62% of our consolidated revenue for the nine months ended June 30, 2015 . For the three and nine months ended June 30, 2014 , revenue from two of our customers represented 28% and 29% , respectively, of our consolidated revenue. Long-lived Assets : Long-lived assets consist primarily of property, plant, and equipment and also intangible assets. Long-lived assets that were disposed of as the result of the Photovoltaics and Digital Products Asset Sales were included in "Assets of discontinued operations" on the Consolidated Balance Sheet as of September 30, 2014 , and accordingly, are not included in the following table. Long-lived Assets As of As of (in thousands) June 30, 2015 September 30, 2014 United States $ 3,052 $ 4,997 International 5,591 5,531 Long-lived assets $ 8,643 $ 10,528 As of June 30, 2015 and September 30, 2014 , approximately 35% and 47% , respectively, of our long-lived assets were located in the United States. The remaining assets are primarily located in China. During the first quarter of fiscal 2015, as a result of the revision in the estimated amount and timing of cash flows for asset retirement obligations in the United States, the Company reduced its asset retirement obligations liability by $2.9 million with an offsetting reduction to property, plant, and equipment of $2.1 million , and recorded a gain from the change in estimate on ARO obligation of $0.8 million . See Note 12 - Commitments and Contingencies for additional information.</t>
  </si>
  <si>
    <t>Recent Accounting Pronouncements (Policies)</t>
  </si>
  <si>
    <t>There have been no recent accounting pronouncements or changes in accounting pronouncements that are of significance, or of potential significance, to us other than those discussed below: • In April 2014, the FASB issued ASU 2014-08, Presentation of Financial Statements (Topic 205) and Property, Plant, and Equipment (Topic 360) Reporting Discontinued Operations and Disclosures of Disposals of Components of an Entity. This standard changes the criteria for reporting discontinued operations. Under the accounting standard update, a disposal of a component of an entity or a group of components of an entity is required to be reported in discontinued operations if the disposal represents a strategic shift that has, or will have, a major effect on an entity's operations and financial results when either it qualifies as held for sale, disposed of by sale, or disposed of other than by sale. In addition, the new guidance requires expanded disclosures about discontinued operations that will provide financial statement users with more information about the assets, liabilities, income, and expenses of discontinued operations. While early adoption is allowed, we have determined that we would not early adopt and as a result this accounting standard update will be effective for our fiscal year beginning on October 1, 2015. We are currently evaluating the impact of this accounting standard update on our Condensed Consolidated Financial Statements. • In May 2014, as part of its ongoing efforts to assist in the convergence of U.S. GAAP and International Financial Reporting Standards, the FASB issued ASU No. 2014-09, Revenue from Contracts with Customers, which requires an entity to recognize the amount of revenue to which it expects to be entitled for the transfer of promised goods or services to customers. Under the new standard, recognition of revenue occurs when a customer obtains control of promised goods or services in an amount that reflects the consideration to which the entity expects to receive in exchange for those goods or services. In addition, the standard requires disclosure of the nature, amount, timing, and uncertainty of revenue and cash flows arising from contracts with customers. On July 9, 2015, the FASB voted to defer the effective date of implementation by one year. The new standard will be effective for us beginning October 1, 2018 and early adoption is permitted as of October 1, 2017. The standard permits the use of either the retrospective or cumulative effect transition method. We anticipate this standard will not have a material impact on our Condensed Consolidated Financial Statements. • In August 2014, the FASB issued ASU 2014-15, Presentation of Financial Statements-Going Concern (Subtopic 205-40): Disclosure of Uncertainties about an Entity's Ability to Continue as a Going Concern. The standard provides guidance on determining when and how to disclose going-concern uncertainties in the financial statements. In addition, the standard requires management to perform interim and annual assessments of an entity’s ability to continue as a going concern within one year of the date the financial statements are issued. The guidance is effective for annual periods ending after December 15, 2016, and interim periods thereafter, with early adoption permitted. This accounting standard update will be effective for our fiscal year beginning October 1, 2017. We are currently evaluating the impact of this accounting standard update on our Condensed Consolidated Financial Statements. • In July 2015, the FASB issued ASU 2015-11, Inventory (Topic 330): Simplifying the Measurement of Inventory. The standard simplifies the subsequent measurement of inventory. This standard requires inventory to be measured at the lower of cost and net realizable value and applies only to inventories for which cost is determined by methods other than last-in-first-out and the retail inventory method. Under this guidance, net realizable value is one of several calculations an entity needs to make to measure inventory at lower of cost or market. The guidance is effective for fiscal years beginning after December 15, 2016 and interim periods within those fiscal years. Early adoption is permitted. The new standard will be effective for our fiscal year beginning October 1, 2017. We are currently evaluating the impact of this accounting standard update on our Condensed Consolidated Financial Statements.</t>
  </si>
  <si>
    <t>Fair Value of Financial Instruments</t>
  </si>
  <si>
    <t>ASC 820, Fair Value Measurements, establishes a valuation hierarchy for disclosure of the inputs to valuation techniques used to measure fair value. This standard describes a fair value hierarchy based on three levels of inputs, of which the first two are considered observable and the last unobservable, that may be used to measure fair value: • Level 1 inputs are unadjusted quoted prices in active markets for identical assets or liabilities. • Level 2 inputs are quoted prices for similar assets and liabilities in active markets or inputs that are observable for the asset or liability, either directly or indirectly, through market corroboration, for substantially the full term of the financial instrument. • Level 3 inputs are unobservable inputs based on our own assumptions used to measure assets and liabilities at fair value. A financial asset or liability's classification within this hierarchy is determined based on the lowest level input that is significant to the fair value measurement. Valuation techniques used to measure fair value under ASC 820 must maximize the use of observable inputs and minimize the use of unobservable inputs.</t>
  </si>
  <si>
    <t>Cash and Cash Equivalents</t>
  </si>
  <si>
    <t>Cash consists primarily of bank deposits or, occasionally, highly liquid short-term investments with a maturity of three months or less at the time of purchase.</t>
  </si>
  <si>
    <t>Restricted Cash</t>
  </si>
  <si>
    <t>Restricted cash represents temporarily restricted deposits held as compensating balances against short-term borrowing arrangements.</t>
  </si>
  <si>
    <t>Derivatives</t>
  </si>
  <si>
    <t>All of our warrants met the classification requirements for liability accounting pursuant to ASC 815, Derivatives and Hedging</t>
  </si>
  <si>
    <t>Receivables</t>
  </si>
  <si>
    <t>The allowance for doubtful accounts is based on the age of receivables and a specific identification of receivables considered at risk of collection.</t>
  </si>
  <si>
    <t>Severance and Restructuring Accruals</t>
  </si>
  <si>
    <t>Expense related to severance and restructuring accruals is included in selling, general, and administrative expense on our statement of operations and comprehensive income (loss).</t>
  </si>
  <si>
    <t>Asset Retirement Obligations</t>
  </si>
  <si>
    <t xml:space="preserve">We have known conditional asset retirement conditions, such as certain asset decommissioning and restoration of rented facilities to be performed in the future. Our asset retirement obligations include assumptions related to renewal option periods for those facilities where we expect to extend lease terms. The Company recognizes its estimate of the fair value of its asset retirement obligations in the period incurred in long-term liabilities. The fair value of the asset retirement obligations is also capitalized as property, plant and equipment. In future periods, the asset retirement obligation is accreted for the change in its present value and capitalized costs are depreciated over the useful life of the related assets. If the fair value of the estimated asset retirement obligation changes, an adjustment will be recorded to both the asset retirement obligation and the asset retirement capitalized cost. Revisions in estimated liabilities can result from revisions of estimated inflation rates, changes in estimated retirement costs, and changes in the estimated timing of settling asset retirement obligations. </t>
  </si>
  <si>
    <t>Legal Proceedings</t>
  </si>
  <si>
    <t>Professional legal fees are expensed when incurred. We accrue for contingent losses when such losses are probable and reasonably estimable.</t>
  </si>
  <si>
    <t>Segment Reporting</t>
  </si>
  <si>
    <t>We evaluate our reportable segments pursuant to ASC 280, Segment Reporting. The Company's Chief Executive Officer is the chief operating decision maker and he assesses the performance of the operating segments and allocates resources to segments based on their business prospects, competitive factors, net revenue, operating results, and other non-GAAP financial ratios. Based on this evaluation, the Company operates as a single reportable segment.</t>
  </si>
  <si>
    <t>Discontinued Operations (Tables)</t>
  </si>
  <si>
    <t>Photovoltaics Business</t>
  </si>
  <si>
    <t>Income Statement, Balance Sheet and Additional Disclosures by Disposal Groups, Including Discontinued Operations [Line Items]</t>
  </si>
  <si>
    <t>Schedule of Discontinued Operations, Balance Sheet and Income Statement</t>
  </si>
  <si>
    <t>The following table presents the aggregate carrying amounts of the major classes of assets and liabilities related to the Photovoltaics Business as of June 30, 2015 and September 30, 2014 . As of As of (in thousands) June 30, September 30, Assets of discontinued operations: Accounts receivable, net of allowance of $0 $ — $ 17,827 Inventory — 7,203 Prepaid expenses and other current assets — 1,512 Current assets of discontinued operations — 26,542 Property, plant and equipment, net — 26,660 Goodwill — 20,384 Other non-current assets, net — 254 Non-current assets of discontinued operations — 47,298 Total assets of discontinued operations $ — $ 73,840 Liabilities of discontinued operations: Accounts payable $ — $ 4,640 Accrued expenses and other current liabilities — 5,398 Current liabilities of discontinued operations — 10,038 Asset retirement obligations — 720 Non-current liabilities of discontinued operations — 720 Total liabilities of discontinued operations $ — $ 10,758 The following table presents the statements of operations for the discontinued operations of the Photovoltaics Business for the three and nine months ended June 30, 2015 and 2014 . (in thousands) For the three months ended June 30, For the nine months ended June 30, 2015 2014 2015 2014 Revenue $ — $ 18,410 $ 12,614 $ 57,956 Cost of revenue — 13,164 8,245 40,180 Gross profit — 5,246 4,369 17,776 Operating (income) expense (374 ) 1,806 2,057 5,104 Other income — 17 779 17 Gain on sale of discontinued operations (64 ) — 86,958 — Income from discontinued operations before income tax 310 3,457 90,049 12,689 Income tax benefit (expense) 1,105 (1,311 ) (28,821 ) (4,812 ) Income from discontinued operations, net of tax $ 1,415 $ 2,146 $ 61,228 $ 7,877</t>
  </si>
  <si>
    <t>The following table presents the statements of operations for the discontinued operations of the Digital Products Business for the three and nine months ended June 30, 2015 and 2014 . (in thousands) For the three months ended June 30, For the nine months ended June 30, 2015 2014 2015 2014 Revenue $ 89 $ 12,576 $ 11,944 $ 31,872 Cost of revenue 27 11,088 9,138 31,202 Gross profit 62 1,488 2,806 670 Operating (income) expense (11 ) 3,014 3,147 9,722 Gain on sale of discontinued operations — — 1,994 — Income (loss) from discontinued operations before income tax 73 (1,526 ) 1,653 (9,052 ) Income tax benefit 488 579 2,361 3,433 Income (loss) from discontinued operations $ 561 $ (947 ) $ 4,014 $ (5,619 ) The following table presents the aggregate carrying amounts of the major classes of assets and liabilities related to the Digital Products Business as of June 30, 2015 and September 30, 2014 . As of As of (in thousands) June 30, September 30, Assets held for sale: Accounts receivable, net of allowance of $0 and $17, respectively $ — $ 14,268 Inventory — 3,225 Prepaid expenses and other current assets — 30 Current assets of discontinued operations — 17,523 Property, plant and equipment, net — 7,881 Other intangible assets, net — 1,060 Non-current assets of discontinued operations — 8,941 Total assets of discontinued operations $ — $ 26,464 Liabilities held for sale: Accounts payable — 10,848 Accrued expenses and other current liabilities — 38 Current liabilities of discontinued operations $ — $ 10,886</t>
  </si>
  <si>
    <t>Fair Value Accounting (Tables)</t>
  </si>
  <si>
    <t>Fair Value Measurements, Recurring</t>
  </si>
  <si>
    <t>The following table lists our financial assets and liabilities that are measured at fair value on a recurring basis: Fair Value Measurement (in thousands) Level 1 Level 2 Level 3 Quoted Prices in Active Markets for Identical Assets Significant Other Observable Remaining Inputs Significant Unobservable Inputs Total As of June 30, 2015 Assets: Cash and cash equivalents $ 114,129 — — $ 114,129 Restricted cash 26 — — 26 Liabilities: Warrant liability — — — — As of September 30, 2014 Assets: Cash and cash equivalents $ 20,687 — — $ 20,687 Restricted cash 1,482 — — 1,482 Liabilities: Warrant liability — 122 — 122</t>
  </si>
  <si>
    <t>Accounts Receivable (Tables)</t>
  </si>
  <si>
    <t>Schedule of Accounts, Notes, Loans and Financing Receivable</t>
  </si>
  <si>
    <t>The components of accounts receivable consisted of the following: As of As of (in thousands) June 30, September 30, 2014 Accounts receivable, gross $ 14,525 $ 12,885 Allowance for doubtful accounts (442 ) (116 ) Accounts receivable, net $ 14,083 $ 12,769</t>
  </si>
  <si>
    <t>Inventory (Tables)</t>
  </si>
  <si>
    <t>Schedule of Inventory</t>
  </si>
  <si>
    <t>The components of inventory consisted of the following: As of As of (in thousands) June 30, September 30, 2014 Raw materials $ 8,744 $ 7,255 Work in-process 3,920 4,403 Finished goods 4,327 3,986 Inventory $ 16,991 $ 15,644</t>
  </si>
  <si>
    <t>Property, Plant, and Equipment, net (Tables)</t>
  </si>
  <si>
    <t>Schedule of Property, Plant and Equipment</t>
  </si>
  <si>
    <t>The components of property, plant, and equipment, net consisted of the following: As of As of (in thousands) June 30, September 30, 2014 Equipment $ 6,602 $ 7,328 Furniture and fixtures 30 42 Computer hardware and software 708 749 Leasehold improvements 330 2,278 Construction in progress 910 49 Property, plant, and equipment, net $ 8,580 $ 10,446</t>
  </si>
  <si>
    <t>Intangible Assets (Tables)</t>
  </si>
  <si>
    <t>Schedule of Carrying Value of Intangible Assets</t>
  </si>
  <si>
    <t>The following table sets forth the carrying value of intangible assets: (in thousands) As of June 30, 2015 As of September 30, 2014 Gross Assets Accumulated Amortization Net Assets Gross Assets Accumulated Amortization Net Assets Fiber Optics: Patents 3,274 (3,211 ) 63 4,697 (4,615 ) 82 Total $ 3,274 $ (3,211 ) $ 63 $ 4,697 $ (4,615 ) $ 82</t>
  </si>
  <si>
    <t>Accrued Expenses and Other Current Liabilities (Tables)</t>
  </si>
  <si>
    <t>Schedule of Accrued Liabilities</t>
  </si>
  <si>
    <t>The components of accrued expenses and other current liabilities consisted of the following: As of As of (in thousands) June 30, September 30, 2014 Compensation $ 3,379 $ 1,797 Warranty 1,723 2,285 Termination fee 2,775 2,775 Professional fees 848 2,181 Customer deposits 559 593 Deferred revenue 291 97 Self insurance 715 1,470 Income and other taxes 1,371 1,433 Loss on sale contracts — 119 Severance and restructuring accruals 1,800 1,317 Loss on inventory purchase commitments — 306 Other 813 836 Accrued expenses and other current liabilities $ 14,274 $ 15,209</t>
  </si>
  <si>
    <t>Schedule of Restructuring and Related Costs</t>
  </si>
  <si>
    <t>The following table summarizes the changes in the severance and restructuring-related accrual accounts: (in thousands) Severance-related accruals Restructuring- related accruals Total Balance as of September 30, 2014 $ 1,317 $ — $ 1,317 Expense - charged to accrual 1,087 737 1,824 Payments and accrual adjustments (1,135 ) (206 ) (1,341 ) Balance as of June 30, 2015 $ 1,269 $ 531 $ 1,800</t>
  </si>
  <si>
    <t>Schedule of Product Warranty Accruals</t>
  </si>
  <si>
    <t>The following table summarizes the changes in our product warranty accrual accounts: Product Warranty Accruals For the three months ended June 30, For the nine months ended June 30, (in thousands) 2015 2014 2015 2014 Balance at beginning of period $ 1,924 $ 4,729 $ 2,816 $ 3,881 Provision for product warranty - expense 192 — 707 1,296 Adjustments and utilization of warranty accrual (393 ) (1,652 ) (1,800 ) (2,100 ) Balance at end of period $ 1,723 $ 3,077 $ 1,723 $ 3,077 Current portion $ 1,723 $ 2,546 $ 1,723 $ 2,546 Non-current portion — 531 — 531 Product warranty liability at end of period $ 1,723 $ 3,077 $ 1,723 $ 3,077</t>
  </si>
  <si>
    <t>Commitments and Contingencies (Tables)</t>
  </si>
  <si>
    <t>Summary of Asset Retirement Obligations Activity</t>
  </si>
  <si>
    <t>The following table summarizes asset retirement obligations activity. Asset Retirement Obligations June 30, (in thousands) 2015 Balance at September 30, 2014 $ 5,263 Asset retirement obligations reclassified to liabilities of discontinued operations (720 ) Subtotal 4,543 Accretion expense 89 Revision in estimated cash flows (2,879 ) Balance at end of period $ 1,753</t>
  </si>
  <si>
    <t>Equity (Tables)</t>
  </si>
  <si>
    <t>Schedule of Stock Options Activity</t>
  </si>
  <si>
    <t>The following table summarizes stock option activity under the Equity Plans for the nine months ended June 30, 2015 : Number of Shares Weighted Average Exercise Price Weighted Average Remaining Contractual Life (in years) Aggregate Intrinsic Value (*) (in thousands) Outstanding as of September 30, 2014 1,431,190 $19.06 Granted 17,150 $5.68 Exercised (225,736 ) $4.78 $ 194 Forfeited (9,077 ) $5.28 Expired (297,499 ) $19.83 Outstanding as of June 30, 2015 916,028 $22.22 2.46 $ 347 Exercisable as of June 30, 2015 891,351 $22.68 2.28 $ 330 Vested and expected to vest as of June 30, 2015 911,032 $22.31 2.43 $ 344 (*) Intrinsic value for stock options represents the “in-the-money” portion or the positive variance between a stock option's exercise price and the underlying stock price. For the nine months ended June 30, 2014 , the intrinsic value of options exercised was $4,000 .</t>
  </si>
  <si>
    <t>Schedule of Valuation Assumptions</t>
  </si>
  <si>
    <t>The fair value of each stock option grant was estimated on the date of grant using the Black-Scholes option valuation model, adhering to the straight-line attribution approach using the following weighted-average assumptions, of which the expected term and stock price volatility rate are highly subjective: For the three months ended June 30, For the nine months ended June 30, 2015 2014 2015 2014 Black-Scholes weighted average assumptions: Expected dividend rate — % — % — % — % Expected stock price volatility rate 63.5 % 92.0 % 70.5 % 93.2 % Risk-free interest rate 1.9 % 1.9 % 1.8 % 1.9 % Expected term (in years) 6.0 6.0 6.0 6.0 Weighted average grant date fair value per share of stock options granted: $3.59 $ 3.21 $ 3.57 $ 3.61</t>
  </si>
  <si>
    <t>Schedule of Restricted Stock Activity</t>
  </si>
  <si>
    <t>The following table summarizes the activity related to RSUs for the nine months ended June 30, 2015 : Restricted Stock Activity Restricted Stock Units Number of Shares Weighted Average Grant Date Fair Value Non-vested as of September 30, 2014 966,579 $4.71 Granted 524,150 $5.38 Vested (841,609 ) $4.69 Forfeited (41,949 ) $4.86 Non-vested as of June 30, 2015 607,171 $5.23</t>
  </si>
  <si>
    <t>Schedule of Stock-based Compensation Expense - By Award Type</t>
  </si>
  <si>
    <t>The effect of recording stock-based compensation expense was as follows: Stock-based Compensation Expense - by award type For the three months ended June 30, For the nine months ended June 30, (in thousands) 2015 2014 2015 2014 Employee stock options $ — $ 16 $ 184 $ 94 Restricted stock awards and units 297 371 2,353 1,289 Employee stock purchase plan 36 58 100 221 401(k) match in common stock 60 303 284 506 Outside director fees in common stock 8 91 288 286 Total stock-based compensation expense $ 401 $ 839 $ 3,209 $ 2,396</t>
  </si>
  <si>
    <t>Schedule Stock-based Compensation Expense - By Expense Type</t>
  </si>
  <si>
    <t>Stock-based Compensation Expense - by expense type For the three months ended June 30, For the nine months ended June 30, (in thousands) 2015 2014 2015 2014 Cost of revenue $ 88 $ 121 $ 273 $ 347 Selling, general, and administrative 195 574 2,609 1,584 Research and development 118 144 327 465 Total stock-based compensation expense $ 401 $ 839 $ 3,209 $ 2,396</t>
  </si>
  <si>
    <t>Schedule of Earnings Per Share, Basic and Diluted</t>
  </si>
  <si>
    <t>Income (Loss) Per Share The following table sets forth the computation of basic and diluted net income (loss) per share: Basic and Diluted Net (Loss) Income Per Share For the three months ended June 30, For the nine months ended June 30, (in thousands, except per share) 2015 2014 2015 2014 Numerator Income (loss) from continuing operations $ 464 $ (4,349 ) $ (3,622 ) $ (12,894 ) Income from discontinued operations 1,976 1,199 65,242 2,258 Undistributed earnings allocated to common shareholders for basic and diluted net income (loss) per share 2,440 (3,150 ) 61,620 (10,636 ) Denominator: Denominator for basic net income (loss) per share - weighted average shares outstanding 31,203 30,656 31,494 30,327 Dilutive options outstanding, unvested stock units and ESPP 229 — — — Denominator for diluted net income (loss) per share - adjusted weighted average shares outstanding 31,432 30,656 31,494 30,327 Net income (loss) per basic share: Continuing operations $ 0.02 $ (0.14 ) $ (0.11 ) $ (0.42 ) Discontinued operations 0.06 0.04 2.07 0.07 Net income (loss) per basic share $ 0.08 $ (0.10 ) $ 1.96 $ (0.35 ) Net income (loss) per diluted share: Continuing operations $ 0.02 $ (0.14 ) $ (0.11 ) $ (0.42 ) Discontinued operations 0.06 0.04 2.07 0.07 Net income (loss) per diluted share $ 0.08 $ (0.10 ) $ 1.96 $ (0.35 ) Weighted average antidilutive options, unvested restricted stock units and awards, warrants and ESPP shares excluded from the computation 749 3,091 1,378 2,990 Average market price of common stock $ 5.99 $ 4.39 $ 5.54 $ 4.80</t>
  </si>
  <si>
    <t>Schedule of Common Stock Reserved for Future Issuances</t>
  </si>
  <si>
    <t>As of June 30, 2015 , we had common stock reserved for the following future issuances: Future Issuances Number of Common Stock Shares Available for Future Issuances Exercise of outstanding stock options 916,028 Unvested restricted stock units 607,171 Purchases under the employee stock purchase plan 1,020,874 Issuance of stock-based awards under the Equity Plans 632,117 Purchases under the officer and director share purchase plan 88,741 Total reserved 3,264,931</t>
  </si>
  <si>
    <t>Geographical Information (Tables)</t>
  </si>
  <si>
    <t>Schedule of Revenue by Geographic Region</t>
  </si>
  <si>
    <t>The following tables set forth revenue by geographic region with revenue assigned to geographic regions based on our customers’ billing address and excludes discontinued operations. See also Note 3 - Discontinued Operations . Revenue by Geographic Region For the three months ended June 30, For the nine months ended June 30, (in thousands) 2015 2014 2015 2014 United States $ 15,515 $ 8,733 $ 41,928 $ 27,326 Asia 3,746 1,876 10,344 6,855 Europe 1,685 1,911 $ 5,712 5,422 Other 248 1,076 683 1,609 Total revenue $ 21,194 $ 13,596 $ 58,667 $ 41,212</t>
  </si>
  <si>
    <t>Schedule of Long-lived Assets by Geographic Areas</t>
  </si>
  <si>
    <t>Long-lived assets consist primarily of property, plant, and equipment and also intangible assets. Long-lived assets that were disposed of as the result of the Photovoltaics and Digital Products Asset Sales were included in "Assets of discontinued operations" on the Consolidated Balance Sheet as of September 30, 2014 , and accordingly, are not included in the following table. Long-lived Assets As of As of (in thousands) June 30, 2015 September 30, 2014 United States $ 3,052 $ 4,997 International 5,591 5,531 Long-lived assets $ 8,643 $ 10,528</t>
  </si>
  <si>
    <t>Description of Business (Other Disclosures) (Details)</t>
  </si>
  <si>
    <t>Jun. 30, 2015segment</t>
  </si>
  <si>
    <t>Number of reporting segments</t>
  </si>
  <si>
    <t>Description of Business Asset Sales (Details) - USD ($) $ in Millions</t>
  </si>
  <si>
    <t>Oct. 22, 2014</t>
  </si>
  <si>
    <t>Apr. 16, 2015</t>
  </si>
  <si>
    <t>Sep. 17, 2014</t>
  </si>
  <si>
    <t>Photovoltaics Business | Photovoltaics</t>
  </si>
  <si>
    <t>Asset purchase agreement, selling price</t>
  </si>
  <si>
    <t>Working capital adjustment, payment</t>
  </si>
  <si>
    <t>Asset sale, cash consideration</t>
  </si>
  <si>
    <t>Asset sale, promissory note, principal amount</t>
  </si>
  <si>
    <t>Asset sale, promissory note, accrued interest</t>
  </si>
  <si>
    <t>Description of Business (Sale of Fiber Optics-related Assets) (Details) - USD ($) $ in Thousands</t>
  </si>
  <si>
    <t>May. 07, 2012</t>
  </si>
  <si>
    <t>Sep. 30, 2013</t>
  </si>
  <si>
    <t>Mar. 31, 2012</t>
  </si>
  <si>
    <t>Business combination, indemnification assets, range of outcomes, value (up to $3.4 million)</t>
  </si>
  <si>
    <t>Sumitomo Electric Industries, LTD</t>
  </si>
  <si>
    <t>Gain on sale of assets</t>
  </si>
  <si>
    <t>Indemnification period</t>
  </si>
  <si>
    <t>2 years</t>
  </si>
  <si>
    <t>Proceeds from sale of assets</t>
  </si>
  <si>
    <t>Cash held in escrow</t>
  </si>
  <si>
    <t>Reduction of purchase price</t>
  </si>
  <si>
    <t>Escrow Receivable</t>
  </si>
  <si>
    <t>Sumitomo Electric Industries, LTD | Indemnification Obligation</t>
  </si>
  <si>
    <t>Discontinued Operations, Disposed of by Sale | Sumitomo Electric Industries, LTD</t>
  </si>
  <si>
    <t>Description of Business (Liquidity and Capital Resources) (Details) - USD ($) $ / shares in Units, shares in Millions</t>
  </si>
  <si>
    <t>Jun. 15, 2015</t>
  </si>
  <si>
    <t>Apr. 30, 2015</t>
  </si>
  <si>
    <t>Auction Market Preferred Securities, Stock Series [Line Items]</t>
  </si>
  <si>
    <t>Working capital</t>
  </si>
  <si>
    <t>Stock repurchase program, authorized amount</t>
  </si>
  <si>
    <t>Common stock shares repurchased (shares)</t>
  </si>
  <si>
    <t>Treasury stock, purchase price (USD per share)</t>
  </si>
  <si>
    <t>Repurchase of common stock, excluding fees and expenses</t>
  </si>
  <si>
    <t>Treasury stock, costs incurred</t>
  </si>
  <si>
    <t>Sixth Amendment | Revolving Credit Facility</t>
  </si>
  <si>
    <t>Line of credit facility, maximum borrowing capacity</t>
  </si>
  <si>
    <t>LIBOR Rate Loan | Revolving Credit Facility</t>
  </si>
  <si>
    <t>Discontinued Operations (Details) $ in Thousands</t>
  </si>
  <si>
    <t>Oct. 22, 2014USD ($)</t>
  </si>
  <si>
    <t>Sep. 17, 2014USD ($)</t>
  </si>
  <si>
    <t>Jun. 30, 2015USD ($)</t>
  </si>
  <si>
    <t>Dec. 31, 2014USD ($)</t>
  </si>
  <si>
    <t>Jun. 30, 2014USD ($)</t>
  </si>
  <si>
    <t>Apr. 16, 2015USD ($)</t>
  </si>
  <si>
    <t>Dec. 10, 2014USD ($)</t>
  </si>
  <si>
    <t>Sep. 30, 2014USD ($)</t>
  </si>
  <si>
    <t>Spain And Netherlands</t>
  </si>
  <si>
    <t>Other income</t>
  </si>
  <si>
    <t>Goodwill</t>
  </si>
  <si>
    <t>Transaction costs incurred in sale of business</t>
  </si>
  <si>
    <t>Asset sale, promissory note, interest rate, year one</t>
  </si>
  <si>
    <t>Asset sale, promissory note, interest rate, year two</t>
  </si>
  <si>
    <t>Net assets sold during the period</t>
  </si>
  <si>
    <t>Gain (loss) on disposal of discontinued operations, net of tax</t>
  </si>
  <si>
    <t>Photovoltaics | Photovoltaics Business</t>
  </si>
  <si>
    <t>Net assets sold</t>
  </si>
  <si>
    <t>Discontinued Operations Balance Sheet (Details) - USD ($) $ in Thousands</t>
  </si>
  <si>
    <t>Assets of discontinued operations:</t>
  </si>
  <si>
    <t>Liabilities of discontinued operations:</t>
  </si>
  <si>
    <t>Accounts receivable, net of allowance of $0</t>
  </si>
  <si>
    <t>Property, plant and equipment, net</t>
  </si>
  <si>
    <t>Other non-current assets, net</t>
  </si>
  <si>
    <t>Total assets of discontinued operations</t>
  </si>
  <si>
    <t>Allowance</t>
  </si>
  <si>
    <t>Total liabilities of discontinued operations</t>
  </si>
  <si>
    <t>Discontinued Operations Income Statements (Details) - USD ($) $ in Thousands</t>
  </si>
  <si>
    <t>Operating (income) expense</t>
  </si>
  <si>
    <t>Gain on sale of discontinued operations</t>
  </si>
  <si>
    <t>Income from discontinued operations before income tax</t>
  </si>
  <si>
    <t>Income tax benefit (expense)</t>
  </si>
  <si>
    <t>Fair Value Accounting (Fair Value Measurement) (Details) - USD ($) $ in Thousands</t>
  </si>
  <si>
    <t>Assets:</t>
  </si>
  <si>
    <t>Liabilities:</t>
  </si>
  <si>
    <t>Recurring</t>
  </si>
  <si>
    <t>Recurring | Level 1 Quoted Prices in Active Markets for Identical Assets</t>
  </si>
  <si>
    <t>Recurring | Level 2 Significant Other Observable Remaining Inputs</t>
  </si>
  <si>
    <t>Recurring | Level 3 Significant Unobservable Inputs</t>
  </si>
  <si>
    <t>Fair Value Accounting (Other Disclosure) (Details)</t>
  </si>
  <si>
    <t>Sep. 30, 2014shares</t>
  </si>
  <si>
    <t>Number of outstanding warrants (in shares)</t>
  </si>
  <si>
    <t>Accounts Receivable (Schedule of Components of Accounts Receivable) (Details) - USD ($) $ in Thousands</t>
  </si>
  <si>
    <t>Accounts receivable, gross</t>
  </si>
  <si>
    <t>Accounts receivable, net</t>
  </si>
  <si>
    <t>Inventory (Schedule of Components of Inventory) (Details) - USD ($) $ in Thousands</t>
  </si>
  <si>
    <t>Raw materials</t>
  </si>
  <si>
    <t>Work in-process</t>
  </si>
  <si>
    <t>Finished goods</t>
  </si>
  <si>
    <t>Property, Plant, and Equipment, net (Property, Plant, and Equipment, Net) (Details) - USD ($) $ in Thousands</t>
  </si>
  <si>
    <t>Property, Plant and Equipment [Line Items]</t>
  </si>
  <si>
    <t>Equipment</t>
  </si>
  <si>
    <t>Furniture and fixtures</t>
  </si>
  <si>
    <t>Computer hardware and software</t>
  </si>
  <si>
    <t>Leasehold improvements</t>
  </si>
  <si>
    <t>Construction in progress</t>
  </si>
  <si>
    <t>Property, Plant, and Equipment, net Narrative (Details) - USD ($) $ in Thousands</t>
  </si>
  <si>
    <t>Dec. 31, 2014</t>
  </si>
  <si>
    <t>Asset retirement obligation, revision in estimated cash flows</t>
  </si>
  <si>
    <t>Accumulated depreciation</t>
  </si>
  <si>
    <t>Leasehold Improvements</t>
  </si>
  <si>
    <t>Decrease in property, plant, and equipment</t>
  </si>
  <si>
    <t>Intangible Assets (Schedule by Reporting Segment) (Details) - USD ($) $ in Thousands</t>
  </si>
  <si>
    <t>Finite-Lived Intangible Assets [Line Items]</t>
  </si>
  <si>
    <t>Gross Assets</t>
  </si>
  <si>
    <t>Accumulated Amortization</t>
  </si>
  <si>
    <t>Net Assets</t>
  </si>
  <si>
    <t>Estimated Future Amortization Expense</t>
  </si>
  <si>
    <t>Remainder of fiscal 2015</t>
  </si>
  <si>
    <t>Fiscal year ended September 30, 2016</t>
  </si>
  <si>
    <t>Fiscal year ended September 30, 2017</t>
  </si>
  <si>
    <t>Fiber Optics | Patents</t>
  </si>
  <si>
    <t>Accrued Expenses and Other Current Liabilities (Schedule of Accrued Liabilities) (Details) - USD ($) $ in Thousands</t>
  </si>
  <si>
    <t>Compensation</t>
  </si>
  <si>
    <t>Warranty</t>
  </si>
  <si>
    <t>Termination fee</t>
  </si>
  <si>
    <t>Professional fees</t>
  </si>
  <si>
    <t>Customer deposits</t>
  </si>
  <si>
    <t>Deferred revenue</t>
  </si>
  <si>
    <t>Self insurance</t>
  </si>
  <si>
    <t>Income and other taxes</t>
  </si>
  <si>
    <t>Loss on sale contracts</t>
  </si>
  <si>
    <t>Severance and restructuring accruals</t>
  </si>
  <si>
    <t>Loss on inventory purchase commitments</t>
  </si>
  <si>
    <t>Other</t>
  </si>
  <si>
    <t>Accrued Expenses and Other Current Liabilities Professional Fees (Details) - USD ($) $ in Thousands</t>
  </si>
  <si>
    <t>Accrued Expenses and Other Current Liabilities (Income and other taxes) (Details) - USD ($) $ in Thousands</t>
  </si>
  <si>
    <t>Discontinued operations, tax benefit (expense)</t>
  </si>
  <si>
    <t>Deferred income tax assets utilized</t>
  </si>
  <si>
    <t>Accrued Expenses and Other Current Liabilities (Severance and Restructuring Accruals) (Details) - USD ($)</t>
  </si>
  <si>
    <t>Dec. 10, 2014</t>
  </si>
  <si>
    <t>Severance and restructuring accruals:</t>
  </si>
  <si>
    <t>Discontinued operations, remaining lease costs</t>
  </si>
  <si>
    <t>Chief Operating Officer</t>
  </si>
  <si>
    <t>Estimated charge related to separation agreement</t>
  </si>
  <si>
    <t>Chief Executive Officer</t>
  </si>
  <si>
    <t>Resignation period following replacement selection</t>
  </si>
  <si>
    <t>15 days</t>
  </si>
  <si>
    <t>Continuation of base salary period</t>
  </si>
  <si>
    <t>602 days</t>
  </si>
  <si>
    <t>Continuation of benefits, period</t>
  </si>
  <si>
    <t>18 months</t>
  </si>
  <si>
    <t>Outplacement services, period</t>
  </si>
  <si>
    <t>1 year</t>
  </si>
  <si>
    <t>Outplacement services, value</t>
  </si>
  <si>
    <t>Chief Administrative Officer</t>
  </si>
  <si>
    <t>518 days</t>
  </si>
  <si>
    <t>Chief Counsel and Secretary</t>
  </si>
  <si>
    <t>476 days</t>
  </si>
  <si>
    <t>Accrued Expenses and Other Current Liabilities (Schedule of Restructuring and Related Costs) (Details) $ in Thousands</t>
  </si>
  <si>
    <t>Restructuring Reserve [Roll Forward]</t>
  </si>
  <si>
    <t>Balance as of September 30, 2014</t>
  </si>
  <si>
    <t>Expense - charged to accrual</t>
  </si>
  <si>
    <t>Payments and accrual adjustments</t>
  </si>
  <si>
    <t>Balance as of June 30, 2015</t>
  </si>
  <si>
    <t>Severance-related accruals</t>
  </si>
  <si>
    <t>Restructuring- related accruals</t>
  </si>
  <si>
    <t>Accrued Expenses and Other Current Liabilities (Schedule of Product Warranty Accruals) (Details) - USD ($) $ in Thousands</t>
  </si>
  <si>
    <t>Movement in Standard and Extended Product Warranty, Increase (Decrease) [Roll Forward]</t>
  </si>
  <si>
    <t>Balance at beginning of period</t>
  </si>
  <si>
    <t>Provision for product warranty - expense</t>
  </si>
  <si>
    <t>Adjustments and utilization of warranty accrual</t>
  </si>
  <si>
    <t>Balance at end of period</t>
  </si>
  <si>
    <t>Current portion</t>
  </si>
  <si>
    <t>Non-current portion</t>
  </si>
  <si>
    <t>Credit Facilities (Details) - Jun. 30, 2015 - Revolving Credit Facility</t>
  </si>
  <si>
    <t>USD ($)letter_of_credit</t>
  </si>
  <si>
    <t>LIBOR Rate Loan</t>
  </si>
  <si>
    <t>Line of Credit Facility [Line Items]</t>
  </si>
  <si>
    <t>Credit facility, interest rate on outstanding balance</t>
  </si>
  <si>
    <t>3.30%</t>
  </si>
  <si>
    <t>Standby letters of credit, total amount outstanding</t>
  </si>
  <si>
    <t>Number of standby letters of credit outstanding | letter_of_credit</t>
  </si>
  <si>
    <t>Sixth Amendment</t>
  </si>
  <si>
    <t>Income and other Taxes Narrative (Details) - USD ($) $ in Thousands</t>
  </si>
  <si>
    <t>Alternative minimum tax</t>
  </si>
  <si>
    <t>Effective income tax rate reconciliation, percent</t>
  </si>
  <si>
    <t>49.60%</t>
  </si>
  <si>
    <t>14.40%</t>
  </si>
  <si>
    <t>33.80%</t>
  </si>
  <si>
    <t>9.70%</t>
  </si>
  <si>
    <t>Accrued interest and penalties</t>
  </si>
  <si>
    <t>Discontinued operations, income tax credits and adjustments</t>
  </si>
  <si>
    <t>Income tax credits and adjustments</t>
  </si>
  <si>
    <t>Commitments and Contingencies (Other Disclosures) (Details) $ in Thousands</t>
  </si>
  <si>
    <t>Oct. 01, 2014</t>
  </si>
  <si>
    <t>Sep. 23, 2014USD ($)</t>
  </si>
  <si>
    <t>Mar. 31, 2012USD ($)</t>
  </si>
  <si>
    <t>Jun. 30, 2015USD ($)building</t>
  </si>
  <si>
    <t>Loss Contingencies [Line Items]</t>
  </si>
  <si>
    <t>Operating leases, rent expense, net</t>
  </si>
  <si>
    <t>Fair value assumptions, credit adjusted risk-free rate, range minimal amount</t>
  </si>
  <si>
    <t>3.25%</t>
  </si>
  <si>
    <t>Fair value assumptions, credit adjusted risk-free rate, range maximum amount</t>
  </si>
  <si>
    <t>5.78%</t>
  </si>
  <si>
    <t>Accretion expense</t>
  </si>
  <si>
    <t>Business combination, indemnification duration, period taken into account for</t>
  </si>
  <si>
    <t>Loss contingency, damages sought</t>
  </si>
  <si>
    <t>Buildings | Property Subject to Operating Lease</t>
  </si>
  <si>
    <t>Number of leased buildings | building</t>
  </si>
  <si>
    <t>Lease term</t>
  </si>
  <si>
    <t>3 years</t>
  </si>
  <si>
    <t>Operating lease, term extension, option to extend</t>
  </si>
  <si>
    <t>Commitments and Contingencies Asset Retirement Obligation (Details) - USD ($) $ in Thousands</t>
  </si>
  <si>
    <t>Asset retirement obligation, beginning balance</t>
  </si>
  <si>
    <t>Asset retirement obligations reclassified to liabilities of discontinued operations</t>
  </si>
  <si>
    <t>Asset retirement obligation, including discontinued operations</t>
  </si>
  <si>
    <t>Revision in estimated cash flows</t>
  </si>
  <si>
    <t>Asset retirement obligation, ending balance</t>
  </si>
  <si>
    <t>Equity Narrative (Details)</t>
  </si>
  <si>
    <t>Jun. 15, 2015USD ($)$ / sharesshares</t>
  </si>
  <si>
    <t>Dec. 10, 2014shares</t>
  </si>
  <si>
    <t>Jun. 30, 2015USD ($)planshares</t>
  </si>
  <si>
    <t>Jun. 30, 2015USD ($)plan$ / sharesshares</t>
  </si>
  <si>
    <t>Jun. 30, 2014USD ($)$ / shares</t>
  </si>
  <si>
    <t>Apr. 30, 2015USD ($)</t>
  </si>
  <si>
    <t>Share-based Compensation Arrangement by Share-based Payment Award [Line Items]</t>
  </si>
  <si>
    <t>Common stock shares repurchased (shares) | shares</t>
  </si>
  <si>
    <t>Treasury stock, purchase price (USD per share) | $ / shares</t>
  </si>
  <si>
    <t>Number of equity incentive compensation plans maintained by the company | plan</t>
  </si>
  <si>
    <t>Unrecognized compensation expense, period for recognition</t>
  </si>
  <si>
    <t>3 years 9 months</t>
  </si>
  <si>
    <t>Unvested restricted stock units | shares</t>
  </si>
  <si>
    <t>Share-based compensation, included in discontinued operations</t>
  </si>
  <si>
    <t>Employee stock options</t>
  </si>
  <si>
    <t>Stock options, average minimum vesting period (in years)</t>
  </si>
  <si>
    <t>4 years</t>
  </si>
  <si>
    <t>Stock options, average maximum vesting period (in years)</t>
  </si>
  <si>
    <t>5 years</t>
  </si>
  <si>
    <t>Stock options, contractual life (in years)</t>
  </si>
  <si>
    <t>10 years</t>
  </si>
  <si>
    <t>Unrecognized compensation expense</t>
  </si>
  <si>
    <t>Restricted Stock Awards</t>
  </si>
  <si>
    <t>Award vesting period</t>
  </si>
  <si>
    <t>Restricted Stock Units</t>
  </si>
  <si>
    <t>Remaining unamortized stock-based compensation expense</t>
  </si>
  <si>
    <t>Remaining unamortized stock-based compensation expense, period for recognition (in years)</t>
  </si>
  <si>
    <t>2 years 3 months 7 days</t>
  </si>
  <si>
    <t>Outstanding non-vested RSUs aggregate intrinsic value</t>
  </si>
  <si>
    <t>Outstanding non-vested RSUs weighted average remaining contractual term (in years)</t>
  </si>
  <si>
    <t>1 year 4 months 24 days</t>
  </si>
  <si>
    <t>Share-based compensation arrangement by share-based payment award, equity instruments other than options, aggregate intrinsic value, vested</t>
  </si>
  <si>
    <t>Share-based compensation arrangement, by share-based payment award, options, vested and expected to vest, exercisable, number | shares</t>
  </si>
  <si>
    <t>Share based compensation arrangement, by share based payment award, equity instruments other than options, expected to vest, intrinsic value</t>
  </si>
  <si>
    <t>Share based compensation arrangement, by share based payment award, equity investments other than options, expected to vest, weighted average contractual term (in years)</t>
  </si>
  <si>
    <t>1 year 4 months 17 days</t>
  </si>
  <si>
    <t>Weighted average grant date fair value, shares granted (USD per share) | $ / shares</t>
  </si>
  <si>
    <t>Vested (in shares) | shares</t>
  </si>
  <si>
    <t>Employee stock purchase plan</t>
  </si>
  <si>
    <t>Employee Stock Purchase Plan (ESPP), biannual plan duration</t>
  </si>
  <si>
    <t>6 months</t>
  </si>
  <si>
    <t>Employee Stock Purchase Plan (ESPP), employee purchase price percentage</t>
  </si>
  <si>
    <t>85.00%</t>
  </si>
  <si>
    <t>Employee Stock Purchase Plan (ESPP), annual employee contribution limit percentage</t>
  </si>
  <si>
    <t>10.00%</t>
  </si>
  <si>
    <t>Accelerated compensation cost</t>
  </si>
  <si>
    <t>Equity (Schedule of Stock Options Activity) (Details) - USD ($) $ / shares in Units, $ in Thousands</t>
  </si>
  <si>
    <t>12 Months Ended</t>
  </si>
  <si>
    <t>Number of Shares</t>
  </si>
  <si>
    <t>Outstanding, beginning of period (in shares)</t>
  </si>
  <si>
    <t>Granted (in shares)</t>
  </si>
  <si>
    <t>Exercised (in shares)</t>
  </si>
  <si>
    <t>Forfeited (in shares)</t>
  </si>
  <si>
    <t>Expired (in shares)</t>
  </si>
  <si>
    <t>Outstanding, end of period (in shares)</t>
  </si>
  <si>
    <t>Exercisable as of June 30, 2015 (in shares)</t>
  </si>
  <si>
    <t>Weighted Average Exercise Price</t>
  </si>
  <si>
    <t>Outstanding, beginning of period (in dollars per share)</t>
  </si>
  <si>
    <t>Granted (in dollars per share)</t>
  </si>
  <si>
    <t>Exercised (in dollars per share)</t>
  </si>
  <si>
    <t>Forfeited (in dollars per share)</t>
  </si>
  <si>
    <t>Expired (in dollars per share)</t>
  </si>
  <si>
    <t>Outstanding, end of period (in dollars per share)</t>
  </si>
  <si>
    <t>Exercisable as of June 30, 2015</t>
  </si>
  <si>
    <t>Weighted Average Remaining Contractual Life (in years):</t>
  </si>
  <si>
    <t>SharebasedCompensationArrangementBySharebasedPaymentAwardOptionsOutstandingWeightedAverageRemainingContractualTerm2</t>
  </si>
  <si>
    <t>2 years 5 months 16 days</t>
  </si>
  <si>
    <t>2 years 3 months 11 days</t>
  </si>
  <si>
    <t>Vested and expected to vest as of June 30, 2015</t>
  </si>
  <si>
    <t>Number of stock options</t>
  </si>
  <si>
    <t>Weighted average exercise price</t>
  </si>
  <si>
    <t>Weighted average remaining contractual term</t>
  </si>
  <si>
    <t>2 years 5 months 5 days</t>
  </si>
  <si>
    <t>Aggregate Intrinsic Value (in thousands) (USD per share)</t>
  </si>
  <si>
    <t>Exercised (USD per share)</t>
  </si>
  <si>
    <t>Outstanding as of June 30, 2015</t>
  </si>
  <si>
    <t>Equity (Schedule of Valuation Assumptions) (Details) - $ / shares</t>
  </si>
  <si>
    <t>Black-Scholes weighted average assumptions:</t>
  </si>
  <si>
    <t>Expected dividend rate</t>
  </si>
  <si>
    <t>0.00%</t>
  </si>
  <si>
    <t>Expected stock price volatility rate</t>
  </si>
  <si>
    <t>63.50%</t>
  </si>
  <si>
    <t>92.00%</t>
  </si>
  <si>
    <t>70.50%</t>
  </si>
  <si>
    <t>93.20%</t>
  </si>
  <si>
    <t>Risk-free interest rate</t>
  </si>
  <si>
    <t>1.90%</t>
  </si>
  <si>
    <t>1.80%</t>
  </si>
  <si>
    <t>Expected term (in years)</t>
  </si>
  <si>
    <t>6 years</t>
  </si>
  <si>
    <t>Weighted average grant date fair value per share of stock option granted (in dollars per share)</t>
  </si>
  <si>
    <t>Equity (Schedule of Restricted Stock Activity) (Details) - $ / shares</t>
  </si>
  <si>
    <t>Non-vested as of December 31, 2014 (in shares)</t>
  </si>
  <si>
    <t>Non-vested as of September 30, 2014 (in shares)</t>
  </si>
  <si>
    <t>Vested (in shares)</t>
  </si>
  <si>
    <t>Weighted Average Grant Date Fair Value</t>
  </si>
  <si>
    <t>Non-vested as of September 30, 2014 (in dollars per share)</t>
  </si>
  <si>
    <t>Vested (in dollars per share)</t>
  </si>
  <si>
    <t>Non-vested as of June 30, 2015 (in dollars per share)</t>
  </si>
  <si>
    <t>Equity (Schedule of Stock-based Compensation Expense - by Award Type) (Details) - USD ($) $ in Thousands</t>
  </si>
  <si>
    <t>Restricted stock awards and units</t>
  </si>
  <si>
    <t>401(k) match in common stock</t>
  </si>
  <si>
    <t>Outside director fees in common stock</t>
  </si>
  <si>
    <t>Equity (Schedule of Stock-based Compensation Expense - by Expense Category) (Details) - USD ($) $ in Thousands</t>
  </si>
  <si>
    <t>Employee Service Share-based Compensation, Allocation of Recognized Period Costs [Line Items]</t>
  </si>
  <si>
    <t>Equity (Schedule of Earnings per Share) (Details) - USD ($) $ / shares in Units, shares in Thousands, $ in Thousands</t>
  </si>
  <si>
    <t>Numerator</t>
  </si>
  <si>
    <t>Income from discontinued operations</t>
  </si>
  <si>
    <t>Denominator:</t>
  </si>
  <si>
    <t>Denominator for basic net income (loss) per share - weighted average shares outstanding (shares)</t>
  </si>
  <si>
    <t>Dilutive options outstanding, unvested stock units and ESPP</t>
  </si>
  <si>
    <t>Denominator for diluted net income (loss) per share - adjusted weighted average shares outstanding</t>
  </si>
  <si>
    <t>Weighted average antidilutive options, unvested restricted stock units and awards, warrants and ESPP shares excluded from the computation</t>
  </si>
  <si>
    <t>Average market price of common stock (in dollars per share)</t>
  </si>
  <si>
    <t>Equity (Schedule of Common Stock Reserved for Future Issuances) (Details) - shares</t>
  </si>
  <si>
    <t>Exercise of outstanding stock options</t>
  </si>
  <si>
    <t>Unvested restricted stock units</t>
  </si>
  <si>
    <t>Purchases under the employee stock purchase plan</t>
  </si>
  <si>
    <t>Issuance of stock-based awards under the Equity Plans</t>
  </si>
  <si>
    <t>Purchases under the officer and director share purchase plan</t>
  </si>
  <si>
    <t>Total reserved</t>
  </si>
  <si>
    <t>Geographical Information Narrative (Details) $ in Thousands</t>
  </si>
  <si>
    <t>Jun. 30, 2015USD ($)segment</t>
  </si>
  <si>
    <t>Number of reporting segments | segment</t>
  </si>
  <si>
    <t>Percentage of long-lived assets located in the United States</t>
  </si>
  <si>
    <t>35.00%</t>
  </si>
  <si>
    <t>47.00%</t>
  </si>
  <si>
    <t>Customer Concentration Risk | Sales Revenue, Segment</t>
  </si>
  <si>
    <t>Revenue by customer, percentage</t>
  </si>
  <si>
    <t>45.00%</t>
  </si>
  <si>
    <t>28.00%</t>
  </si>
  <si>
    <t>62.00%</t>
  </si>
  <si>
    <t>29.00%</t>
  </si>
  <si>
    <t>Geographical Information (Schedule of Revenue by Geographic Region) (Details) - USD ($) $ in Thousands</t>
  </si>
  <si>
    <t>Segment Reporting Information [Line Items]</t>
  </si>
  <si>
    <t>Operating Segments | United States</t>
  </si>
  <si>
    <t>Operating Segments | Asia</t>
  </si>
  <si>
    <t>Operating Segments | Europe</t>
  </si>
  <si>
    <t>Operating Segments | Other</t>
  </si>
  <si>
    <t>Geographical Information (Schedule of Long-lived Assets) (Details) - USD ($) $ in Thousands</t>
  </si>
  <si>
    <t>Long-lived assets</t>
  </si>
  <si>
    <t>United States</t>
  </si>
  <si>
    <t>International</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0_);_(&quot;$ &quot;(#,##0.0000)" numFmtId="167"/>
    <numFmt formatCode="_(&quot;$ &quot;#,##0.0_);_(&quot;$ &quot;(#,##0.0)" numFmtId="168"/>
    <numFmt formatCode="#,##0.0_);(#,##0.0)" numFmtId="169"/>
    <numFmt formatCode="#,##0.000_);(#,##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9"/>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808326</v>
      </c>
    </row>
    <row spans="1:3" r="6">
      <c s="4" r="A6" t="s">
        <v>8</v>
      </c>
      <c s="4" r="B6" t="s">
        <v>9</v>
      </c>
    </row>
    <row spans="1:3" r="7">
      <c s="4" r="A7" t="s">
        <v>10</v>
      </c>
      <c s="4" r="B7" t="s">
        <v>11</v>
      </c>
    </row>
    <row spans="1:3" r="8">
      <c s="4" r="A8" t="s">
        <v>12</v>
      </c>
      <c s="6" r="B8" t="s">
        <v>13</v>
      </c>
    </row>
    <row spans="1:3" r="9">
      <c s="4" r="A9" t="s">
        <v>14</v>
      </c>
      <c s="5" r="B9" t="n">
        <v>2015</v>
      </c>
    </row>
    <row spans="1:3" r="10">
      <c s="4" r="A10" t="s">
        <v>15</v>
      </c>
      <c s="4" r="B10" t="s">
        <v>16</v>
      </c>
    </row>
    <row spans="1:3" r="11">
      <c s="4" r="A11" t="s">
        <v>17</v>
      </c>
      <c s="4" r="B11" t="s">
        <v>18</v>
      </c>
    </row>
    <row spans="1:3" r="12">
      <c s="4" r="A12" t="s">
        <v>19</v>
      </c>
      <c s="4" r="B12" t="s">
        <v>20</v>
      </c>
    </row>
    <row spans="1:3" r="13">
      <c s="4" r="A13" t="s">
        <v>21</v>
      </c>
      <c s="5" r="C13" t="n">
        <v>255638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62</v>
      </c>
      <c s="2" r="B1" t="s">
        <v>1</v>
      </c>
    </row>
    <row spans="1:2" r="2">
      <c s="2" r="B2" t="s">
        <v>2</v>
      </c>
    </row>
    <row spans="1:2" r="3">
      <c s="3" r="A3" t="s">
        <v>163</v>
      </c>
    </row>
    <row spans="1:2" r="4">
      <c s="4" r="A4" t="s">
        <v>162</v>
      </c>
      <c s="4" r="B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65</v>
      </c>
      <c s="2" r="B1" t="s">
        <v>1</v>
      </c>
    </row>
    <row spans="1:2" r="2">
      <c s="2" r="B2" t="s">
        <v>2</v>
      </c>
    </row>
    <row spans="1:2" r="3">
      <c s="3" r="A3" t="s">
        <v>165</v>
      </c>
    </row>
    <row spans="1:2" r="4">
      <c s="4" r="A4" t="s">
        <v>65</v>
      </c>
      <c s="4" r="B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73</v>
      </c>
      <c s="2" r="B1" t="s">
        <v>1</v>
      </c>
    </row>
    <row spans="1:2" r="2">
      <c s="2" r="B2" t="s">
        <v>2</v>
      </c>
    </row>
    <row spans="1:2" r="3">
      <c s="3" r="A3" t="s">
        <v>174</v>
      </c>
    </row>
    <row spans="1:2" r="4">
      <c s="4" r="A4" t="s">
        <v>173</v>
      </c>
      <c s="4" r="B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2</v>
      </c>
      <c s="2" r="B1" t="s">
        <v>23</v>
      </c>
      <c s="2" r="D1" t="s">
        <v>1</v>
      </c>
    </row>
    <row spans="1:5" r="2">
      <c s="2" r="B2" t="s">
        <v>2</v>
      </c>
      <c s="2" r="C2" t="s">
        <v>24</v>
      </c>
      <c s="2" r="D2" t="s">
        <v>2</v>
      </c>
      <c s="2" r="E2" t="s">
        <v>24</v>
      </c>
    </row>
    <row spans="1:5" r="3">
      <c s="3" r="A3" t="s">
        <v>25</v>
      </c>
    </row>
    <row spans="1:5" r="4">
      <c s="4" r="A4" t="s">
        <v>26</v>
      </c>
      <c s="7" r="B4" t="n">
        <v>21194</v>
      </c>
      <c s="7" r="C4" t="n">
        <v>13596</v>
      </c>
      <c s="7" r="D4" t="n">
        <v>58667</v>
      </c>
      <c s="7" r="E4" t="n">
        <v>41212</v>
      </c>
    </row>
    <row spans="1:5" r="5">
      <c s="4" r="A5" t="s">
        <v>27</v>
      </c>
      <c s="5" r="B5" t="n">
        <v>13511</v>
      </c>
      <c s="5" r="C5" t="n">
        <v>10937</v>
      </c>
      <c s="5" r="D5" t="n">
        <v>39426</v>
      </c>
      <c s="5" r="E5" t="n">
        <v>33264</v>
      </c>
    </row>
    <row spans="1:5" r="6">
      <c s="4" r="A6" t="s">
        <v>28</v>
      </c>
      <c s="5" r="B6" t="n">
        <v>7683</v>
      </c>
      <c s="5" r="C6" t="n">
        <v>2659</v>
      </c>
      <c s="5" r="D6" t="n">
        <v>19241</v>
      </c>
      <c s="5" r="E6" t="n">
        <v>7948</v>
      </c>
    </row>
    <row spans="1:5" r="7">
      <c s="3" r="A7" t="s">
        <v>29</v>
      </c>
    </row>
    <row spans="1:5" r="8">
      <c s="4" r="A8" t="s">
        <v>30</v>
      </c>
      <c s="5" r="B8" t="n">
        <v>4543</v>
      </c>
      <c s="5" r="C8" t="n">
        <v>5364</v>
      </c>
      <c s="5" r="D8" t="n">
        <v>19124</v>
      </c>
      <c s="5" r="E8" t="n">
        <v>15348</v>
      </c>
    </row>
    <row spans="1:5" r="9">
      <c s="4" r="A9" t="s">
        <v>31</v>
      </c>
      <c s="5" r="B9" t="n">
        <v>2274</v>
      </c>
      <c s="5" r="C9" t="n">
        <v>2340</v>
      </c>
      <c s="5" r="D9" t="n">
        <v>6470</v>
      </c>
      <c s="5" r="E9" t="n">
        <v>6840</v>
      </c>
    </row>
    <row spans="1:5" r="10">
      <c s="4" r="A10" t="s">
        <v>32</v>
      </c>
      <c s="5" r="B10" t="n">
        <v>0</v>
      </c>
      <c s="5" r="C10" t="n">
        <v>0</v>
      </c>
      <c s="5" r="D10" t="n">
        <v>-845</v>
      </c>
      <c s="5" r="E10" t="n">
        <v>0</v>
      </c>
    </row>
    <row spans="1:5" r="11">
      <c s="4" r="A11" t="s">
        <v>33</v>
      </c>
      <c s="5" r="B11" t="n">
        <v>0</v>
      </c>
      <c s="5" r="C11" t="n">
        <v>0</v>
      </c>
      <c s="5" r="D11" t="n">
        <v>228</v>
      </c>
      <c s="5" r="E11" t="n">
        <v>0</v>
      </c>
    </row>
    <row spans="1:5" r="12">
      <c s="4" r="A12" t="s">
        <v>34</v>
      </c>
      <c s="5" r="B12" t="n">
        <v>6817</v>
      </c>
      <c s="5" r="C12" t="n">
        <v>7704</v>
      </c>
      <c s="5" r="D12" t="n">
        <v>24977</v>
      </c>
      <c s="5" r="E12" t="n">
        <v>22188</v>
      </c>
    </row>
    <row spans="1:5" r="13">
      <c s="4" r="A13" t="s">
        <v>35</v>
      </c>
      <c s="5" r="B13" t="n">
        <v>866</v>
      </c>
      <c s="5" r="C13" t="n">
        <v>-5045</v>
      </c>
      <c s="5" r="D13" t="n">
        <v>-5736</v>
      </c>
      <c s="5" r="E13" t="n">
        <v>-14240</v>
      </c>
    </row>
    <row spans="1:5" r="14">
      <c s="3" r="A14" t="s">
        <v>36</v>
      </c>
    </row>
    <row spans="1:5" r="15">
      <c s="4" r="A15" t="s">
        <v>37</v>
      </c>
      <c s="5" r="B15" t="n">
        <v>4</v>
      </c>
      <c s="5" r="C15" t="n">
        <v>-134</v>
      </c>
      <c s="5" r="D15" t="n">
        <v>39</v>
      </c>
      <c s="5" r="E15" t="n">
        <v>-377</v>
      </c>
    </row>
    <row spans="1:5" r="16">
      <c s="4" r="A16" t="s">
        <v>38</v>
      </c>
      <c s="5" r="B16" t="n">
        <v>50</v>
      </c>
      <c s="5" r="C16" t="n">
        <v>-12</v>
      </c>
      <c s="5" r="D16" t="n">
        <v>101</v>
      </c>
      <c s="5" r="E16" t="n">
        <v>-2</v>
      </c>
    </row>
    <row spans="1:5" r="17">
      <c s="4" r="A17" t="s">
        <v>39</v>
      </c>
      <c s="5" r="B17" t="n">
        <v>0</v>
      </c>
      <c s="5" r="C17" t="n">
        <v>0</v>
      </c>
      <c s="5" r="D17" t="n">
        <v>0</v>
      </c>
      <c s="5" r="E17" t="n">
        <v>307</v>
      </c>
    </row>
    <row spans="1:5" r="18">
      <c s="4" r="A18" t="s">
        <v>40</v>
      </c>
      <c s="5" r="B18" t="n">
        <v>0</v>
      </c>
      <c s="5" r="C18" t="n">
        <v>110</v>
      </c>
      <c s="5" r="D18" t="n">
        <v>122</v>
      </c>
      <c s="5" r="E18" t="n">
        <v>39</v>
      </c>
    </row>
    <row spans="1:5" r="19">
      <c s="4" r="A19" t="s">
        <v>41</v>
      </c>
      <c s="5" r="B19" t="n">
        <v>54</v>
      </c>
      <c s="5" r="C19" t="n">
        <v>-36</v>
      </c>
      <c s="5" r="D19" t="n">
        <v>262</v>
      </c>
      <c s="5" r="E19" t="n">
        <v>-33</v>
      </c>
    </row>
    <row spans="1:5" r="20">
      <c s="4" r="A20" t="s">
        <v>42</v>
      </c>
      <c s="5" r="B20" t="n">
        <v>920</v>
      </c>
      <c s="5" r="C20" t="n">
        <v>-5081</v>
      </c>
      <c s="5" r="D20" t="n">
        <v>-5474</v>
      </c>
      <c s="5" r="E20" t="n">
        <v>-14273</v>
      </c>
    </row>
    <row spans="1:5" r="21">
      <c s="4" r="A21" t="s">
        <v>43</v>
      </c>
      <c s="5" r="B21" t="n">
        <v>-456</v>
      </c>
      <c s="5" r="C21" t="n">
        <v>732</v>
      </c>
      <c s="5" r="D21" t="n">
        <v>1852</v>
      </c>
      <c s="5" r="E21" t="n">
        <v>1379</v>
      </c>
    </row>
    <row spans="1:5" r="22">
      <c s="4" r="A22" t="s">
        <v>44</v>
      </c>
      <c s="5" r="B22" t="n">
        <v>464</v>
      </c>
      <c s="5" r="C22" t="n">
        <v>-4349</v>
      </c>
      <c s="5" r="D22" t="n">
        <v>-3622</v>
      </c>
      <c s="5" r="E22" t="n">
        <v>-12894</v>
      </c>
    </row>
    <row spans="1:5" r="23">
      <c s="4" r="A23" t="s">
        <v>45</v>
      </c>
      <c s="5" r="B23" t="n">
        <v>1976</v>
      </c>
      <c s="5" r="C23" t="n">
        <v>1199</v>
      </c>
      <c s="5" r="D23" t="n">
        <v>65242</v>
      </c>
      <c s="5" r="E23" t="n">
        <v>2258</v>
      </c>
    </row>
    <row spans="1:5" r="24">
      <c s="4" r="A24" t="s">
        <v>46</v>
      </c>
      <c s="5" r="B24" t="n">
        <v>2440</v>
      </c>
      <c s="5" r="C24" t="n">
        <v>-3150</v>
      </c>
      <c s="5" r="D24" t="n">
        <v>61620</v>
      </c>
      <c s="5" r="E24" t="n">
        <v>-10636</v>
      </c>
    </row>
    <row spans="1:5" r="25">
      <c s="4" r="A25" t="s">
        <v>47</v>
      </c>
      <c s="5" r="B25" t="n">
        <v>170</v>
      </c>
      <c s="5" r="C25" t="n">
        <v>0</v>
      </c>
      <c s="5" r="D25" t="n">
        <v>-549</v>
      </c>
      <c s="5" r="E25" t="n">
        <v>2</v>
      </c>
    </row>
    <row spans="1:5" r="26">
      <c s="4" r="A26" t="s">
        <v>48</v>
      </c>
      <c s="7" r="B26" t="n">
        <v>2610</v>
      </c>
      <c s="7" r="C26" t="n">
        <v>-3150</v>
      </c>
      <c s="7" r="D26" t="n">
        <v>61071</v>
      </c>
      <c s="7" r="E26" t="n">
        <v>-10634</v>
      </c>
    </row>
    <row spans="1:5" r="27">
      <c s="3" r="A27" t="s">
        <v>49</v>
      </c>
    </row>
    <row spans="1:5" r="28">
      <c s="4" r="A28" t="s">
        <v>50</v>
      </c>
      <c s="8" r="B28" t="n">
        <v>0.02</v>
      </c>
      <c s="8" r="C28" t="n">
        <v>-0.14</v>
      </c>
      <c s="8" r="D28" t="n">
        <v>-0.11</v>
      </c>
      <c s="8" r="E28" t="n">
        <v>-0.42</v>
      </c>
    </row>
    <row spans="1:5" r="29">
      <c s="4" r="A29" t="s">
        <v>51</v>
      </c>
      <c s="9" r="B29" t="n">
        <v>0.06</v>
      </c>
      <c s="9" r="C29" t="n">
        <v>0.04</v>
      </c>
      <c s="9" r="D29" t="n">
        <v>2.07</v>
      </c>
      <c s="9" r="E29" t="n">
        <v>0.07000000000000001</v>
      </c>
    </row>
    <row spans="1:5" r="30">
      <c s="4" r="A30" t="s">
        <v>52</v>
      </c>
      <c s="9" r="B30" t="n">
        <v>0.08</v>
      </c>
      <c s="9" r="C30" t="n">
        <v>-0.1</v>
      </c>
      <c s="9" r="D30" t="n">
        <v>1.96</v>
      </c>
      <c s="9" r="E30" t="n">
        <v>-0.35</v>
      </c>
    </row>
    <row spans="1:5" r="31">
      <c s="3" r="A31" t="s">
        <v>53</v>
      </c>
    </row>
    <row spans="1:5" r="32">
      <c s="4" r="A32" t="s">
        <v>54</v>
      </c>
      <c s="9" r="B32" t="n">
        <v>0.02</v>
      </c>
      <c s="9" r="C32" t="n">
        <v>-0.14</v>
      </c>
      <c s="9" r="D32" t="n">
        <v>-0.11</v>
      </c>
      <c s="9" r="E32" t="n">
        <v>-0.42</v>
      </c>
    </row>
    <row spans="1:5" r="33">
      <c s="4" r="A33" t="s">
        <v>55</v>
      </c>
      <c s="9" r="B33" t="n">
        <v>0.06</v>
      </c>
      <c s="9" r="C33" t="n">
        <v>0.04</v>
      </c>
      <c s="9" r="D33" t="n">
        <v>2.07</v>
      </c>
      <c s="9" r="E33" t="n">
        <v>0.07000000000000001</v>
      </c>
    </row>
    <row spans="1:5" r="34">
      <c s="4" r="A34" t="s">
        <v>56</v>
      </c>
      <c s="8" r="B34" t="n">
        <v>0.08</v>
      </c>
      <c s="8" r="C34" t="n">
        <v>-0.1</v>
      </c>
      <c s="8" r="D34" t="n">
        <v>1.96</v>
      </c>
      <c s="8" r="E34" t="n">
        <v>-0.35</v>
      </c>
    </row>
    <row spans="1:5" r="35">
      <c s="4" r="A35" t="s">
        <v>57</v>
      </c>
      <c s="5" r="B35" t="n">
        <v>31203</v>
      </c>
      <c s="5" r="C35" t="n">
        <v>30656</v>
      </c>
      <c s="5" r="D35" t="n">
        <v>31494</v>
      </c>
      <c s="5" r="E35" t="n">
        <v>30327</v>
      </c>
    </row>
    <row spans="1:5" r="36">
      <c s="4" r="A36" t="s">
        <v>58</v>
      </c>
      <c s="5" r="B36" t="n">
        <v>31432</v>
      </c>
      <c s="5" r="C36" t="n">
        <v>30656</v>
      </c>
      <c s="5" r="D36" t="n">
        <v>31494</v>
      </c>
      <c s="5" r="E36" t="n">
        <v>3032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2"/>
    <col customWidth="1" max="2" min="2" width="80"/>
  </cols>
  <sheetData>
    <row spans="1:2" r="1">
      <c s="1" r="A1" t="s">
        <v>191</v>
      </c>
      <c s="2" r="B1" t="s">
        <v>1</v>
      </c>
    </row>
    <row spans="1:2" r="2">
      <c s="2" r="B2" t="s">
        <v>2</v>
      </c>
    </row>
    <row spans="1:2" r="3">
      <c s="3" r="A3" t="s">
        <v>154</v>
      </c>
    </row>
    <row spans="1:2" r="4">
      <c s="4" r="A4" t="s">
        <v>153</v>
      </c>
      <c s="4" r="B4" t="s">
        <v>192</v>
      </c>
    </row>
    <row spans="1:2" r="5">
      <c s="4" r="A5" t="s">
        <v>193</v>
      </c>
      <c s="4" r="B5" t="s">
        <v>194</v>
      </c>
    </row>
    <row spans="1:2" r="6">
      <c s="4" r="A6" t="s">
        <v>195</v>
      </c>
      <c s="4" r="B6" t="s">
        <v>196</v>
      </c>
    </row>
    <row spans="1:2" r="7">
      <c s="4" r="A7" t="s">
        <v>197</v>
      </c>
      <c s="4" r="B7" t="s">
        <v>198</v>
      </c>
    </row>
    <row spans="1:2" r="8">
      <c s="4" r="A8" t="s">
        <v>199</v>
      </c>
      <c s="4" r="B8" t="s">
        <v>200</v>
      </c>
    </row>
    <row spans="1:2" r="9">
      <c s="4" r="A9" t="s">
        <v>201</v>
      </c>
      <c s="4" r="B9" t="s">
        <v>202</v>
      </c>
    </row>
    <row spans="1:2" r="10">
      <c s="4" r="A10" t="s">
        <v>203</v>
      </c>
      <c s="4" r="B10" t="s">
        <v>204</v>
      </c>
    </row>
    <row spans="1:2" r="11">
      <c s="4" r="A11" t="s">
        <v>205</v>
      </c>
      <c s="4" r="B11" t="s">
        <v>206</v>
      </c>
    </row>
    <row spans="1:2" r="12">
      <c s="4" r="A12" t="s">
        <v>207</v>
      </c>
      <c s="4" r="B12" t="s">
        <v>208</v>
      </c>
    </row>
    <row spans="1:2" r="13">
      <c s="4" r="A13" t="s">
        <v>209</v>
      </c>
      <c s="4" r="B13"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11</v>
      </c>
      <c s="2" r="B1" t="s">
        <v>1</v>
      </c>
    </row>
    <row spans="1:2" r="2">
      <c s="2" r="B2" t="s">
        <v>2</v>
      </c>
    </row>
    <row spans="1:2" r="3">
      <c s="4" r="A3" t="s">
        <v>212</v>
      </c>
    </row>
    <row spans="1:2" r="4">
      <c s="3" r="A4" t="s">
        <v>213</v>
      </c>
    </row>
    <row spans="1:2" r="5">
      <c s="4" r="A5" t="s">
        <v>214</v>
      </c>
      <c s="4" r="B5" t="s">
        <v>215</v>
      </c>
    </row>
    <row spans="1:2" r="6">
      <c s="4" r="A6" t="s">
        <v>149</v>
      </c>
    </row>
    <row spans="1:2" r="7">
      <c s="3" r="A7" t="s">
        <v>213</v>
      </c>
    </row>
    <row spans="1:2" r="8">
      <c s="4" r="A8" t="s">
        <v>214</v>
      </c>
      <c s="4" r="B8"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17</v>
      </c>
      <c s="2" r="B1" t="s">
        <v>1</v>
      </c>
    </row>
    <row spans="1:2" r="2">
      <c s="2" r="B2" t="s">
        <v>2</v>
      </c>
    </row>
    <row spans="1:2" r="3">
      <c s="3" r="A3" t="s">
        <v>160</v>
      </c>
    </row>
    <row spans="1:2" r="4">
      <c s="4" r="A4" t="s">
        <v>218</v>
      </c>
      <c s="4" r="B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220</v>
      </c>
      <c s="2" r="B1" t="s">
        <v>1</v>
      </c>
    </row>
    <row spans="1:2" r="2">
      <c s="2" r="B2" t="s">
        <v>2</v>
      </c>
    </row>
    <row spans="1:2" r="3">
      <c s="3" r="A3" t="s">
        <v>163</v>
      </c>
    </row>
    <row spans="1:2" r="4">
      <c s="4" r="A4" t="s">
        <v>221</v>
      </c>
      <c s="4" r="B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23</v>
      </c>
      <c s="2" r="B1" t="s">
        <v>1</v>
      </c>
    </row>
    <row spans="1:2" r="2">
      <c s="2" r="B2" t="s">
        <v>2</v>
      </c>
    </row>
    <row spans="1:2" r="3">
      <c s="3" r="A3" t="s">
        <v>165</v>
      </c>
    </row>
    <row spans="1:2" r="4">
      <c s="4" r="A4" t="s">
        <v>224</v>
      </c>
      <c s="4" r="B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26</v>
      </c>
      <c s="2" r="B1" t="s">
        <v>1</v>
      </c>
    </row>
    <row spans="1:2" r="2">
      <c s="2" r="B2" t="s">
        <v>2</v>
      </c>
    </row>
    <row spans="1:2" r="3">
      <c s="3" r="A3" t="s">
        <v>168</v>
      </c>
    </row>
    <row spans="1:2" r="4">
      <c s="4" r="A4" t="s">
        <v>227</v>
      </c>
      <c s="4" r="B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29</v>
      </c>
      <c s="2" r="B1" t="s">
        <v>1</v>
      </c>
    </row>
    <row spans="1:2" r="2">
      <c s="2" r="B2" t="s">
        <v>2</v>
      </c>
    </row>
    <row spans="1:2" r="3">
      <c s="3" r="A3" t="s">
        <v>171</v>
      </c>
    </row>
    <row spans="1:2" r="4">
      <c s="4" r="A4" t="s">
        <v>230</v>
      </c>
      <c s="4" r="B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spans="1:2" r="1">
      <c s="1" r="A1" t="s">
        <v>232</v>
      </c>
      <c s="2" r="B1" t="s">
        <v>1</v>
      </c>
    </row>
    <row spans="1:2" r="2">
      <c s="2" r="B2" t="s">
        <v>2</v>
      </c>
    </row>
    <row spans="1:2" r="3">
      <c s="3" r="A3" t="s">
        <v>174</v>
      </c>
    </row>
    <row spans="1:2" r="4">
      <c s="4" r="A4" t="s">
        <v>233</v>
      </c>
      <c s="4" r="B4" t="s">
        <v>234</v>
      </c>
    </row>
    <row spans="1:2" r="5">
      <c s="4" r="A5" t="s">
        <v>235</v>
      </c>
      <c s="4" r="B5" t="s">
        <v>236</v>
      </c>
    </row>
    <row spans="1:2" r="6">
      <c s="4" r="A6" t="s">
        <v>237</v>
      </c>
      <c s="4" r="B6"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39</v>
      </c>
      <c s="2" r="B1" t="s">
        <v>1</v>
      </c>
    </row>
    <row spans="1:2" r="2">
      <c s="2" r="B2" t="s">
        <v>2</v>
      </c>
    </row>
    <row spans="1:2" r="3">
      <c s="3" r="A3" t="s">
        <v>183</v>
      </c>
    </row>
    <row spans="1:2" r="4">
      <c s="4" r="A4" t="s">
        <v>240</v>
      </c>
      <c s="4" r="B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1"/>
    <col customWidth="1" max="2" min="2" width="80"/>
  </cols>
  <sheetData>
    <row spans="1:2" r="1">
      <c s="1" r="A1" t="s">
        <v>242</v>
      </c>
      <c s="2" r="B1" t="s">
        <v>1</v>
      </c>
    </row>
    <row spans="1:2" r="2">
      <c s="2" r="B2" t="s">
        <v>2</v>
      </c>
    </row>
    <row spans="1:2" r="3">
      <c s="3" r="A3" t="s">
        <v>186</v>
      </c>
    </row>
    <row spans="1:2" r="4">
      <c s="4" r="A4" t="s">
        <v>243</v>
      </c>
      <c s="4" r="B4" t="s">
        <v>244</v>
      </c>
    </row>
    <row spans="1:2" r="5">
      <c s="4" r="A5" t="s">
        <v>245</v>
      </c>
      <c s="4" r="B5" t="s">
        <v>246</v>
      </c>
    </row>
    <row spans="1:2" r="6">
      <c s="4" r="A6" t="s">
        <v>247</v>
      </c>
      <c s="4" r="B6" t="s">
        <v>248</v>
      </c>
    </row>
    <row spans="1:2" r="7">
      <c s="4" r="A7" t="s">
        <v>249</v>
      </c>
      <c s="4" r="B7" t="s">
        <v>250</v>
      </c>
    </row>
    <row spans="1:2" r="8">
      <c s="4" r="A8" t="s">
        <v>251</v>
      </c>
      <c s="4" r="B8" t="s">
        <v>252</v>
      </c>
    </row>
    <row spans="1:2" r="9">
      <c s="4" r="A9" t="s">
        <v>253</v>
      </c>
      <c s="4" r="B9" t="s">
        <v>254</v>
      </c>
    </row>
    <row spans="1:2" r="10">
      <c s="4" r="A10" t="s">
        <v>255</v>
      </c>
      <c s="4" r="B10"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9</v>
      </c>
      <c s="2" r="B1" t="s">
        <v>2</v>
      </c>
      <c s="2" r="C1" t="s">
        <v>60</v>
      </c>
    </row>
    <row spans="1:3" r="2">
      <c s="3" r="A2" t="s">
        <v>61</v>
      </c>
    </row>
    <row spans="1:3" r="3">
      <c s="4" r="A3" t="s">
        <v>62</v>
      </c>
      <c s="7" r="B3" t="n">
        <v>114129</v>
      </c>
      <c s="7" r="C3" t="n">
        <v>20687</v>
      </c>
    </row>
    <row spans="1:3" r="4">
      <c s="4" r="A4" t="s">
        <v>63</v>
      </c>
      <c s="5" r="B4" t="n">
        <v>26</v>
      </c>
      <c s="5" r="C4" t="n">
        <v>1482</v>
      </c>
    </row>
    <row spans="1:3" r="5">
      <c s="4" r="A5" t="s">
        <v>64</v>
      </c>
      <c s="5" r="B5" t="n">
        <v>14083</v>
      </c>
      <c s="5" r="C5" t="n">
        <v>12769</v>
      </c>
    </row>
    <row spans="1:3" r="6">
      <c s="4" r="A6" t="s">
        <v>65</v>
      </c>
      <c s="5" r="B6" t="n">
        <v>16991</v>
      </c>
      <c s="5" r="C6" t="n">
        <v>15644</v>
      </c>
    </row>
    <row spans="1:3" r="7">
      <c s="4" r="A7" t="s">
        <v>66</v>
      </c>
      <c s="5" r="B7" t="n">
        <v>0</v>
      </c>
      <c s="5" r="C7" t="n">
        <v>3908</v>
      </c>
    </row>
    <row spans="1:3" r="8">
      <c s="4" r="A8" t="s">
        <v>67</v>
      </c>
      <c s="5" r="B8" t="n">
        <v>5808</v>
      </c>
      <c s="5" r="C8" t="n">
        <v>5336</v>
      </c>
    </row>
    <row spans="1:3" r="9">
      <c s="4" r="A9" t="s">
        <v>68</v>
      </c>
      <c s="5" r="B9" t="n">
        <v>0</v>
      </c>
      <c s="5" r="C9" t="n">
        <v>44065</v>
      </c>
    </row>
    <row spans="1:3" r="10">
      <c s="4" r="A10" t="s">
        <v>69</v>
      </c>
      <c s="5" r="B10" t="n">
        <v>151037</v>
      </c>
      <c s="5" r="C10" t="n">
        <v>103891</v>
      </c>
    </row>
    <row spans="1:3" r="11">
      <c s="4" r="A11" t="s">
        <v>70</v>
      </c>
      <c s="5" r="B11" t="n">
        <v>8580</v>
      </c>
      <c s="5" r="C11" t="n">
        <v>10446</v>
      </c>
    </row>
    <row spans="1:3" r="12">
      <c s="4" r="A12" t="s">
        <v>71</v>
      </c>
      <c s="5" r="B12" t="n">
        <v>63</v>
      </c>
      <c s="5" r="C12" t="n">
        <v>82</v>
      </c>
    </row>
    <row spans="1:3" r="13">
      <c s="4" r="A13" t="s">
        <v>66</v>
      </c>
      <c s="5" r="B13" t="n">
        <v>0</v>
      </c>
      <c s="5" r="C13" t="n">
        <v>20172</v>
      </c>
    </row>
    <row spans="1:3" r="14">
      <c s="4" r="A14" t="s">
        <v>72</v>
      </c>
      <c s="5" r="B14" t="n">
        <v>311</v>
      </c>
      <c s="5" r="C14" t="n">
        <v>512</v>
      </c>
    </row>
    <row spans="1:3" r="15">
      <c s="4" r="A15" t="s">
        <v>73</v>
      </c>
      <c s="5" r="B15" t="n">
        <v>0</v>
      </c>
      <c s="5" r="C15" t="n">
        <v>56239</v>
      </c>
    </row>
    <row spans="1:3" r="16">
      <c s="4" r="A16" t="s">
        <v>74</v>
      </c>
      <c s="5" r="B16" t="n">
        <v>159991</v>
      </c>
      <c s="5" r="C16" t="n">
        <v>191342</v>
      </c>
    </row>
    <row spans="1:3" r="17">
      <c s="3" r="A17" t="s">
        <v>75</v>
      </c>
    </row>
    <row spans="1:3" r="18">
      <c s="4" r="A18" t="s">
        <v>76</v>
      </c>
      <c s="5" r="B18" t="n">
        <v>0</v>
      </c>
      <c s="5" r="C18" t="n">
        <v>26518</v>
      </c>
    </row>
    <row spans="1:3" r="19">
      <c s="4" r="A19" t="s">
        <v>77</v>
      </c>
      <c s="5" r="B19" t="n">
        <v>6992</v>
      </c>
      <c s="5" r="C19" t="n">
        <v>6804</v>
      </c>
    </row>
    <row spans="1:3" r="20">
      <c s="4" r="A20" t="s">
        <v>78</v>
      </c>
      <c s="5" r="B20" t="n">
        <v>3400</v>
      </c>
      <c s="5" r="C20" t="n">
        <v>3400</v>
      </c>
    </row>
    <row spans="1:3" r="21">
      <c s="4" r="A21" t="s">
        <v>79</v>
      </c>
      <c s="5" r="B21" t="n">
        <v>0</v>
      </c>
      <c s="5" r="C21" t="n">
        <v>122</v>
      </c>
    </row>
    <row spans="1:3" r="22">
      <c s="4" r="A22" t="s">
        <v>80</v>
      </c>
      <c s="5" r="B22" t="n">
        <v>14274</v>
      </c>
      <c s="5" r="C22" t="n">
        <v>15209</v>
      </c>
    </row>
    <row spans="1:3" r="23">
      <c s="4" r="A23" t="s">
        <v>81</v>
      </c>
      <c s="5" r="B23" t="n">
        <v>0</v>
      </c>
      <c s="5" r="C23" t="n">
        <v>20924</v>
      </c>
    </row>
    <row spans="1:3" r="24">
      <c s="4" r="A24" t="s">
        <v>82</v>
      </c>
      <c s="5" r="B24" t="n">
        <v>24666</v>
      </c>
      <c s="5" r="C24" t="n">
        <v>72977</v>
      </c>
    </row>
    <row spans="1:3" r="25">
      <c s="4" r="A25" t="s">
        <v>83</v>
      </c>
      <c s="5" r="B25" t="n">
        <v>1753</v>
      </c>
      <c s="5" r="C25" t="n">
        <v>4543</v>
      </c>
    </row>
    <row spans="1:3" r="26">
      <c s="4" r="A26" t="s">
        <v>84</v>
      </c>
      <c s="5" r="B26" t="n">
        <v>71</v>
      </c>
      <c s="5" r="C26" t="n">
        <v>755</v>
      </c>
    </row>
    <row spans="1:3" r="27">
      <c s="4" r="A27" t="s">
        <v>85</v>
      </c>
      <c s="5" r="B27" t="n">
        <v>0</v>
      </c>
      <c s="5" r="C27" t="n">
        <v>720</v>
      </c>
    </row>
    <row spans="1:3" r="28">
      <c s="4" r="A28" t="s">
        <v>86</v>
      </c>
      <c s="7" r="B28" t="n">
        <v>26490</v>
      </c>
      <c s="7" r="C28" t="n">
        <v>78995</v>
      </c>
    </row>
    <row spans="1:3" r="29">
      <c s="4" r="A29" t="s">
        <v>87</v>
      </c>
    </row>
    <row spans="1:3" r="30">
      <c s="3" r="A30" t="s">
        <v>88</v>
      </c>
    </row>
    <row spans="1:3" r="31">
      <c s="4" r="A31" t="s">
        <v>89</v>
      </c>
      <c s="7" r="B31" t="n">
        <v>0</v>
      </c>
      <c s="7" r="C31" t="n">
        <v>0</v>
      </c>
    </row>
    <row spans="1:3" r="32">
      <c s="4" r="A32" t="s">
        <v>90</v>
      </c>
      <c s="5" r="B32" t="n">
        <v>761069</v>
      </c>
      <c s="5" r="C32" t="n">
        <v>755368</v>
      </c>
    </row>
    <row spans="1:3" r="33">
      <c s="4" r="A33" t="s">
        <v>91</v>
      </c>
      <c s="5" r="B33" t="n">
        <v>-47689</v>
      </c>
      <c s="5" r="C33" t="n">
        <v>-2071</v>
      </c>
    </row>
    <row spans="1:3" r="34">
      <c s="4" r="A34" t="s">
        <v>92</v>
      </c>
      <c s="5" r="B34" t="n">
        <v>1288</v>
      </c>
      <c s="5" r="C34" t="n">
        <v>1837</v>
      </c>
    </row>
    <row spans="1:3" r="35">
      <c s="4" r="A35" t="s">
        <v>93</v>
      </c>
      <c s="5" r="B35" t="n">
        <v>-581167</v>
      </c>
      <c s="5" r="C35" t="n">
        <v>-642787</v>
      </c>
    </row>
    <row spans="1:3" r="36">
      <c s="4" r="A36" t="s">
        <v>94</v>
      </c>
      <c s="5" r="B36" t="n">
        <v>133501</v>
      </c>
      <c s="5" r="C36" t="n">
        <v>112347</v>
      </c>
    </row>
    <row spans="1:3" r="37">
      <c s="4" r="A37" t="s">
        <v>95</v>
      </c>
      <c s="7" r="B37" t="n">
        <v>159991</v>
      </c>
      <c s="7" r="C37" t="n">
        <v>19134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s="1" r="A1" t="s">
        <v>257</v>
      </c>
      <c s="2" r="B1" t="s">
        <v>1</v>
      </c>
    </row>
    <row spans="1:2" r="2">
      <c s="2" r="B2" t="s">
        <v>2</v>
      </c>
    </row>
    <row spans="1:2" r="3">
      <c s="3" r="A3" t="s">
        <v>189</v>
      </c>
    </row>
    <row spans="1:2" r="4">
      <c s="4" r="A4" t="s">
        <v>258</v>
      </c>
      <c s="4" r="B4" t="s">
        <v>259</v>
      </c>
    </row>
    <row spans="1:2" r="5">
      <c s="4" r="A5" t="s">
        <v>260</v>
      </c>
      <c s="4" r="B5"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262</v>
      </c>
      <c s="2" r="B1" t="s">
        <v>1</v>
      </c>
    </row>
    <row spans="1:2" r="2">
      <c s="2" r="B2" t="s">
        <v>263</v>
      </c>
    </row>
    <row spans="1:2" r="3">
      <c s="3" r="A3" t="s">
        <v>151</v>
      </c>
    </row>
    <row spans="1:2" r="4">
      <c s="4" r="A4" t="s">
        <v>264</v>
      </c>
      <c s="5" r="B4" t="n">
        <v>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265</v>
      </c>
      <c s="2" r="B1" t="s">
        <v>266</v>
      </c>
      <c s="2" r="C1" t="s">
        <v>2</v>
      </c>
      <c s="2" r="D1" t="s">
        <v>267</v>
      </c>
      <c s="2" r="E1" t="s">
        <v>268</v>
      </c>
    </row>
    <row spans="1:5" r="2">
      <c s="4" r="A2" t="s">
        <v>269</v>
      </c>
    </row>
    <row spans="1:5" r="3">
      <c s="3" r="A3" t="s">
        <v>213</v>
      </c>
    </row>
    <row spans="1:5" r="4">
      <c s="4" r="A4" t="s">
        <v>270</v>
      </c>
      <c s="7" r="E4" t="n">
        <v>150</v>
      </c>
    </row>
    <row spans="1:5" r="5">
      <c s="4" r="A5" t="s">
        <v>271</v>
      </c>
      <c s="11" r="C5" t="n">
        <v>0.1</v>
      </c>
    </row>
    <row spans="1:5" r="6">
      <c s="4" r="A6" t="s">
        <v>149</v>
      </c>
    </row>
    <row spans="1:5" r="7">
      <c s="3" r="A7" t="s">
        <v>213</v>
      </c>
    </row>
    <row spans="1:5" r="8">
      <c s="4" r="A8" t="s">
        <v>270</v>
      </c>
      <c s="11" r="B8" t="n">
        <v>17.5</v>
      </c>
    </row>
    <row spans="1:5" r="9">
      <c s="4" r="A9" t="s">
        <v>272</v>
      </c>
      <c s="12" r="B9" t="n">
        <v>1.5</v>
      </c>
    </row>
    <row spans="1:5" r="10">
      <c s="4" r="A10" t="s">
        <v>273</v>
      </c>
      <c s="7" r="B10" t="n">
        <v>16</v>
      </c>
      <c s="11" r="D10" t="n">
        <v>15.5</v>
      </c>
    </row>
    <row spans="1:5" r="11">
      <c s="4" r="A11" t="s">
        <v>274</v>
      </c>
      <c s="11" r="D11" t="n">
        <v>0.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275</v>
      </c>
      <c s="2" r="B1" t="s">
        <v>276</v>
      </c>
      <c s="2" r="C1" t="s">
        <v>277</v>
      </c>
      <c s="2" r="D1" t="s">
        <v>2</v>
      </c>
      <c s="2" r="E1" t="s">
        <v>60</v>
      </c>
      <c s="2" r="F1" t="s">
        <v>278</v>
      </c>
    </row>
    <row spans="1:6" r="2">
      <c s="3" r="A2" t="s">
        <v>213</v>
      </c>
    </row>
    <row spans="1:6" r="3">
      <c s="4" r="A3" t="s">
        <v>279</v>
      </c>
      <c s="7" r="F3" t="n">
        <v>3400</v>
      </c>
    </row>
    <row spans="1:6" r="4">
      <c s="4" r="A4" t="s">
        <v>78</v>
      </c>
      <c s="7" r="D4" t="n">
        <v>3400</v>
      </c>
      <c s="7" r="E4" t="n">
        <v>3400</v>
      </c>
    </row>
    <row spans="1:6" r="5">
      <c s="4" r="A5" t="s">
        <v>280</v>
      </c>
    </row>
    <row spans="1:6" r="6">
      <c s="3" r="A6" t="s">
        <v>213</v>
      </c>
    </row>
    <row spans="1:6" r="7">
      <c s="4" r="A7" t="s">
        <v>281</v>
      </c>
      <c s="7" r="B7" t="n">
        <v>2800</v>
      </c>
    </row>
    <row spans="1:6" r="8">
      <c s="4" r="A8" t="s">
        <v>282</v>
      </c>
      <c s="4" r="B8" t="s">
        <v>283</v>
      </c>
    </row>
    <row spans="1:6" r="9">
      <c s="4" r="A9" t="s">
        <v>284</v>
      </c>
      <c s="7" r="B9" t="n">
        <v>13100</v>
      </c>
    </row>
    <row spans="1:6" r="10">
      <c s="4" r="A10" t="s">
        <v>285</v>
      </c>
      <c s="5" r="B10" t="n">
        <v>2600</v>
      </c>
    </row>
    <row spans="1:6" r="11">
      <c s="4" r="A11" t="s">
        <v>286</v>
      </c>
      <c s="7" r="C11" t="n">
        <v>1100</v>
      </c>
    </row>
    <row spans="1:6" r="12">
      <c s="4" r="A12" t="s">
        <v>287</v>
      </c>
      <c s="5" r="D12" t="n">
        <v>1500</v>
      </c>
    </row>
    <row spans="1:6" r="13">
      <c s="4" r="A13" t="s">
        <v>288</v>
      </c>
    </row>
    <row spans="1:6" r="14">
      <c s="3" r="A14" t="s">
        <v>213</v>
      </c>
    </row>
    <row spans="1:6" r="15">
      <c s="4" r="A15" t="s">
        <v>78</v>
      </c>
      <c s="7" r="D15" t="n">
        <v>3400</v>
      </c>
    </row>
    <row spans="1:6" r="16">
      <c s="4" r="A16" t="s">
        <v>289</v>
      </c>
    </row>
    <row spans="1:6" r="17">
      <c s="3" r="A17" t="s">
        <v>213</v>
      </c>
    </row>
    <row spans="1:6" r="18">
      <c s="4" r="A18" t="s">
        <v>279</v>
      </c>
      <c s="7" r="B18" t="n">
        <v>34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J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s="1" r="A1" t="s">
        <v>290</v>
      </c>
      <c s="2" r="B1" t="s">
        <v>291</v>
      </c>
      <c s="2" r="C1" t="s">
        <v>266</v>
      </c>
      <c s="2" r="D1" t="s">
        <v>2</v>
      </c>
      <c s="2" r="E1" t="s">
        <v>24</v>
      </c>
      <c s="2" r="F1" t="s">
        <v>2</v>
      </c>
      <c s="2" r="G1" t="s">
        <v>24</v>
      </c>
      <c s="2" r="H1" t="s">
        <v>292</v>
      </c>
      <c s="2" r="I1" t="s">
        <v>267</v>
      </c>
      <c s="2" r="J1" t="s">
        <v>268</v>
      </c>
    </row>
    <row spans="1:10" r="2">
      <c s="3" r="A2" t="s">
        <v>293</v>
      </c>
    </row>
    <row spans="1:10" r="3">
      <c s="4" r="A3" t="s">
        <v>62</v>
      </c>
      <c s="7" r="D3" t="n">
        <v>114100000</v>
      </c>
      <c s="7" r="F3" t="n">
        <v>114100000</v>
      </c>
    </row>
    <row spans="1:10" r="4">
      <c s="4" r="A4" t="s">
        <v>294</v>
      </c>
      <c s="5" r="D4" t="n">
        <v>126400000</v>
      </c>
      <c s="5" r="F4" t="n">
        <v>126400000</v>
      </c>
    </row>
    <row spans="1:10" r="5">
      <c s="4" r="A5" t="s">
        <v>46</v>
      </c>
      <c s="5" r="D5" t="n">
        <v>2440000</v>
      </c>
      <c s="7" r="E5" t="n">
        <v>-3150000</v>
      </c>
      <c s="5" r="F5" t="n">
        <v>61620000</v>
      </c>
      <c s="7" r="G5" t="n">
        <v>-10636000</v>
      </c>
    </row>
    <row spans="1:10" r="6">
      <c s="4" r="A6" t="s">
        <v>295</v>
      </c>
      <c s="7" r="H6" t="n">
        <v>45000000</v>
      </c>
    </row>
    <row spans="1:10" r="7">
      <c s="4" r="A7" t="s">
        <v>296</v>
      </c>
      <c s="12" r="B7" t="n">
        <v>6.9</v>
      </c>
    </row>
    <row spans="1:10" r="8">
      <c s="4" r="A8" t="s">
        <v>297</v>
      </c>
      <c s="8" r="B8" t="n">
        <v>6.55</v>
      </c>
    </row>
    <row spans="1:10" r="9">
      <c s="4" r="A9" t="s">
        <v>298</v>
      </c>
      <c s="7" r="B9" t="n">
        <v>45000000</v>
      </c>
      <c s="5" r="F9" t="n">
        <v>45618000</v>
      </c>
      <c s="7" r="G9" t="n">
        <v>0</v>
      </c>
    </row>
    <row spans="1:10" r="10">
      <c s="4" r="A10" t="s">
        <v>299</v>
      </c>
      <c s="7" r="B10" t="n">
        <v>600000</v>
      </c>
    </row>
    <row spans="1:10" r="11">
      <c s="4" r="A11" t="s">
        <v>269</v>
      </c>
    </row>
    <row spans="1:10" r="12">
      <c s="3" r="A12" t="s">
        <v>293</v>
      </c>
    </row>
    <row spans="1:10" r="13">
      <c s="4" r="A13" t="s">
        <v>270</v>
      </c>
      <c s="7" r="J13" t="n">
        <v>150000000</v>
      </c>
    </row>
    <row spans="1:10" r="14">
      <c s="4" r="A14" t="s">
        <v>271</v>
      </c>
      <c s="5" r="D14" t="n">
        <v>100000</v>
      </c>
    </row>
    <row spans="1:10" r="15">
      <c s="4" r="A15" t="s">
        <v>149</v>
      </c>
    </row>
    <row spans="1:10" r="16">
      <c s="3" r="A16" t="s">
        <v>293</v>
      </c>
    </row>
    <row spans="1:10" r="17">
      <c s="4" r="A17" t="s">
        <v>270</v>
      </c>
      <c s="7" r="C17" t="n">
        <v>17500000</v>
      </c>
    </row>
    <row spans="1:10" r="18">
      <c s="4" r="A18" t="s">
        <v>272</v>
      </c>
      <c s="5" r="C18" t="n">
        <v>1500000</v>
      </c>
    </row>
    <row spans="1:10" r="19">
      <c s="4" r="A19" t="s">
        <v>273</v>
      </c>
      <c s="7" r="C19" t="n">
        <v>16000000</v>
      </c>
      <c s="7" r="I19" t="n">
        <v>15500000</v>
      </c>
    </row>
    <row spans="1:10" r="20">
      <c s="4" r="A20" t="s">
        <v>274</v>
      </c>
      <c s="7" r="I20" t="n">
        <v>200000</v>
      </c>
    </row>
    <row spans="1:10" r="21">
      <c s="4" r="A21" t="s">
        <v>300</v>
      </c>
    </row>
    <row spans="1:10" r="22">
      <c s="3" r="A22" t="s">
        <v>293</v>
      </c>
    </row>
    <row spans="1:10" r="23">
      <c s="4" r="A23" t="s">
        <v>301</v>
      </c>
      <c s="5" r="D23" t="n">
        <v>15000000</v>
      </c>
      <c s="5" r="F23" t="n">
        <v>15000000</v>
      </c>
    </row>
    <row spans="1:10" r="24">
      <c s="4" r="A24" t="s">
        <v>302</v>
      </c>
    </row>
    <row spans="1:10" r="25">
      <c s="3" r="A25" t="s">
        <v>293</v>
      </c>
    </row>
    <row spans="1:10" r="26">
      <c s="4" r="A26" t="s">
        <v>301</v>
      </c>
      <c s="7" r="D26" t="n">
        <v>35000000</v>
      </c>
      <c s="7" r="F26" t="n">
        <v>350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K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spans="1:11" r="1">
      <c s="1" r="A1" t="s">
        <v>303</v>
      </c>
      <c s="2" r="B1" t="s">
        <v>304</v>
      </c>
      <c s="2" r="C1" t="s">
        <v>305</v>
      </c>
      <c s="2" r="D1" t="s">
        <v>306</v>
      </c>
      <c s="2" r="E1" t="s">
        <v>307</v>
      </c>
      <c s="2" r="F1" t="s">
        <v>308</v>
      </c>
      <c s="2" r="G1" t="s">
        <v>306</v>
      </c>
      <c s="2" r="H1" t="s">
        <v>308</v>
      </c>
      <c s="2" r="I1" t="s">
        <v>309</v>
      </c>
      <c s="2" r="J1" t="s">
        <v>310</v>
      </c>
      <c s="2" r="K1" t="s">
        <v>311</v>
      </c>
    </row>
    <row spans="1:11" r="2">
      <c s="4" r="A2" t="s">
        <v>312</v>
      </c>
    </row>
    <row spans="1:11" r="3">
      <c s="3" r="A3" t="s">
        <v>213</v>
      </c>
    </row>
    <row spans="1:11" r="4">
      <c s="4" r="A4" t="s">
        <v>313</v>
      </c>
      <c s="7" r="E4" t="n">
        <v>700</v>
      </c>
    </row>
    <row spans="1:11" r="5">
      <c s="4" r="A5" t="s">
        <v>212</v>
      </c>
    </row>
    <row spans="1:11" r="6">
      <c s="3" r="A6" t="s">
        <v>213</v>
      </c>
    </row>
    <row spans="1:11" r="7">
      <c s="4" r="A7" t="s">
        <v>314</v>
      </c>
      <c s="7" r="D7" t="n">
        <v>0</v>
      </c>
      <c s="7" r="G7" t="n">
        <v>0</v>
      </c>
      <c s="7" r="K7" t="n">
        <v>20384</v>
      </c>
    </row>
    <row spans="1:11" r="8">
      <c s="4" r="A8" t="s">
        <v>313</v>
      </c>
      <c s="5" r="D8" t="n">
        <v>0</v>
      </c>
      <c s="7" r="F8" t="n">
        <v>17</v>
      </c>
      <c s="5" r="G8" t="n">
        <v>779</v>
      </c>
      <c s="7" r="H8" t="n">
        <v>17</v>
      </c>
    </row>
    <row spans="1:11" r="9">
      <c s="4" r="A9" t="s">
        <v>149</v>
      </c>
    </row>
    <row spans="1:11" r="10">
      <c s="3" r="A10" t="s">
        <v>213</v>
      </c>
    </row>
    <row spans="1:11" r="11">
      <c s="4" r="A11" t="s">
        <v>270</v>
      </c>
      <c s="7" r="B11" t="n">
        <v>17500</v>
      </c>
    </row>
    <row spans="1:11" r="12">
      <c s="4" r="A12" t="s">
        <v>315</v>
      </c>
      <c s="5" r="G12" t="n">
        <v>1600</v>
      </c>
    </row>
    <row spans="1:11" r="13">
      <c s="4" r="A13" t="s">
        <v>272</v>
      </c>
      <c s="5" r="B13" t="n">
        <v>1500</v>
      </c>
    </row>
    <row spans="1:11" r="14">
      <c s="4" r="A14" t="s">
        <v>273</v>
      </c>
      <c s="7" r="B14" t="n">
        <v>16000</v>
      </c>
      <c s="7" r="I14" t="n">
        <v>15500</v>
      </c>
    </row>
    <row spans="1:11" r="15">
      <c s="4" r="A15" t="s">
        <v>316</v>
      </c>
      <c s="13" r="B15" t="n">
        <v>0.05</v>
      </c>
    </row>
    <row spans="1:11" r="16">
      <c s="4" r="A16" t="s">
        <v>317</v>
      </c>
      <c s="9" r="B16" t="n">
        <v>0.13</v>
      </c>
    </row>
    <row spans="1:11" r="17">
      <c s="4" r="A17" t="s">
        <v>274</v>
      </c>
      <c s="7" r="I17" t="n">
        <v>200</v>
      </c>
    </row>
    <row spans="1:11" r="18">
      <c s="4" r="A18" t="s">
        <v>318</v>
      </c>
      <c s="5" r="D18" t="n">
        <v>13300</v>
      </c>
      <c s="5" r="G18" t="n">
        <v>13300</v>
      </c>
    </row>
    <row spans="1:11" r="19">
      <c s="4" r="A19" t="s">
        <v>319</v>
      </c>
      <c s="5" r="G19" t="n">
        <v>2000</v>
      </c>
    </row>
    <row spans="1:11" r="20">
      <c s="4" r="A20" t="s">
        <v>320</v>
      </c>
    </row>
    <row spans="1:11" r="21">
      <c s="3" r="A21" t="s">
        <v>213</v>
      </c>
    </row>
    <row spans="1:11" r="22">
      <c s="4" r="A22" t="s">
        <v>270</v>
      </c>
      <c s="7" r="C22" t="n">
        <v>150000</v>
      </c>
    </row>
    <row spans="1:11" r="23">
      <c s="4" r="A23" t="s">
        <v>321</v>
      </c>
      <c s="7" r="J23" t="n">
        <v>60300</v>
      </c>
    </row>
    <row spans="1:11" r="24">
      <c s="4" r="A24" t="s">
        <v>315</v>
      </c>
      <c s="7" r="C24" t="n">
        <v>2700</v>
      </c>
    </row>
    <row spans="1:11" r="25">
      <c s="4" r="A25" t="s">
        <v>147</v>
      </c>
      <c s="5" r="D25" t="n">
        <v>200</v>
      </c>
      <c s="7" r="E25" t="n">
        <v>56800</v>
      </c>
      <c s="7" r="G25" t="n">
        <v>400</v>
      </c>
    </row>
    <row spans="1:11" r="26">
      <c s="4" r="A26" t="s">
        <v>271</v>
      </c>
      <c s="7" r="D26" t="n">
        <v>1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322</v>
      </c>
      <c s="2" r="B1" t="s">
        <v>2</v>
      </c>
      <c s="2" r="C1" t="s">
        <v>60</v>
      </c>
    </row>
    <row spans="1:3" r="2">
      <c s="3" r="A2" t="s">
        <v>323</v>
      </c>
    </row>
    <row spans="1:3" r="3">
      <c s="4" r="A3" t="s">
        <v>68</v>
      </c>
      <c s="7" r="B3" t="n">
        <v>0</v>
      </c>
      <c s="7" r="C3" t="n">
        <v>44065</v>
      </c>
    </row>
    <row spans="1:3" r="4">
      <c s="4" r="A4" t="s">
        <v>73</v>
      </c>
      <c s="5" r="B4" t="n">
        <v>0</v>
      </c>
      <c s="5" r="C4" t="n">
        <v>56239</v>
      </c>
    </row>
    <row spans="1:3" r="5">
      <c s="3" r="A5" t="s">
        <v>324</v>
      </c>
    </row>
    <row spans="1:3" r="6">
      <c s="4" r="A6" t="s">
        <v>81</v>
      </c>
      <c s="5" r="B6" t="n">
        <v>0</v>
      </c>
      <c s="5" r="C6" t="n">
        <v>20924</v>
      </c>
    </row>
    <row spans="1:3" r="7">
      <c s="4" r="A7" t="s">
        <v>85</v>
      </c>
      <c s="5" r="B7" t="n">
        <v>0</v>
      </c>
      <c s="5" r="C7" t="n">
        <v>720</v>
      </c>
    </row>
    <row spans="1:3" r="8">
      <c s="4" r="A8" t="s">
        <v>212</v>
      </c>
    </row>
    <row spans="1:3" r="9">
      <c s="3" r="A9" t="s">
        <v>323</v>
      </c>
    </row>
    <row spans="1:3" r="10">
      <c s="4" r="A10" t="s">
        <v>325</v>
      </c>
      <c s="5" r="B10" t="n">
        <v>0</v>
      </c>
      <c s="5" r="C10" t="n">
        <v>17827</v>
      </c>
    </row>
    <row spans="1:3" r="11">
      <c s="4" r="A11" t="s">
        <v>65</v>
      </c>
      <c s="5" r="B11" t="n">
        <v>0</v>
      </c>
      <c s="5" r="C11" t="n">
        <v>7203</v>
      </c>
    </row>
    <row spans="1:3" r="12">
      <c s="4" r="A12" t="s">
        <v>67</v>
      </c>
      <c s="5" r="B12" t="n">
        <v>0</v>
      </c>
      <c s="5" r="C12" t="n">
        <v>1512</v>
      </c>
    </row>
    <row spans="1:3" r="13">
      <c s="4" r="A13" t="s">
        <v>68</v>
      </c>
      <c s="5" r="B13" t="n">
        <v>0</v>
      </c>
      <c s="5" r="C13" t="n">
        <v>26542</v>
      </c>
    </row>
    <row spans="1:3" r="14">
      <c s="4" r="A14" t="s">
        <v>326</v>
      </c>
      <c s="5" r="B14" t="n">
        <v>0</v>
      </c>
      <c s="5" r="C14" t="n">
        <v>26660</v>
      </c>
    </row>
    <row spans="1:3" r="15">
      <c s="4" r="A15" t="s">
        <v>314</v>
      </c>
      <c s="5" r="B15" t="n">
        <v>0</v>
      </c>
      <c s="5" r="C15" t="n">
        <v>20384</v>
      </c>
    </row>
    <row spans="1:3" r="16">
      <c s="4" r="A16" t="s">
        <v>327</v>
      </c>
      <c s="5" r="B16" t="n">
        <v>0</v>
      </c>
      <c s="5" r="C16" t="n">
        <v>254</v>
      </c>
    </row>
    <row spans="1:3" r="17">
      <c s="4" r="A17" t="s">
        <v>73</v>
      </c>
      <c s="5" r="B17" t="n">
        <v>0</v>
      </c>
      <c s="5" r="C17" t="n">
        <v>47298</v>
      </c>
    </row>
    <row spans="1:3" r="18">
      <c s="4" r="A18" t="s">
        <v>328</v>
      </c>
      <c s="5" r="B18" t="n">
        <v>0</v>
      </c>
      <c s="5" r="C18" t="n">
        <v>73840</v>
      </c>
    </row>
    <row spans="1:3" r="19">
      <c s="4" r="A19" t="s">
        <v>329</v>
      </c>
      <c s="5" r="B19" t="n">
        <v>0</v>
      </c>
      <c s="5" r="C19" t="n">
        <v>0</v>
      </c>
    </row>
    <row spans="1:3" r="20">
      <c s="3" r="A20" t="s">
        <v>324</v>
      </c>
    </row>
    <row spans="1:3" r="21">
      <c s="4" r="A21" t="s">
        <v>77</v>
      </c>
      <c s="5" r="B21" t="n">
        <v>0</v>
      </c>
      <c s="5" r="C21" t="n">
        <v>4640</v>
      </c>
    </row>
    <row spans="1:3" r="22">
      <c s="4" r="A22" t="s">
        <v>80</v>
      </c>
      <c s="5" r="B22" t="n">
        <v>0</v>
      </c>
      <c s="5" r="C22" t="n">
        <v>5398</v>
      </c>
    </row>
    <row spans="1:3" r="23">
      <c s="4" r="A23" t="s">
        <v>81</v>
      </c>
      <c s="5" r="B23" t="n">
        <v>0</v>
      </c>
      <c s="5" r="C23" t="n">
        <v>10038</v>
      </c>
    </row>
    <row spans="1:3" r="24">
      <c s="4" r="A24" t="s">
        <v>83</v>
      </c>
      <c s="5" r="B24" t="n">
        <v>0</v>
      </c>
      <c s="5" r="C24" t="n">
        <v>720</v>
      </c>
    </row>
    <row spans="1:3" r="25">
      <c s="4" r="A25" t="s">
        <v>85</v>
      </c>
      <c s="5" r="B25" t="n">
        <v>0</v>
      </c>
      <c s="5" r="C25" t="n">
        <v>720</v>
      </c>
    </row>
    <row spans="1:3" r="26">
      <c s="4" r="A26" t="s">
        <v>330</v>
      </c>
      <c s="5" r="B26" t="n">
        <v>0</v>
      </c>
      <c s="5" r="C26" t="n">
        <v>10758</v>
      </c>
    </row>
    <row spans="1:3" r="27">
      <c s="4" r="A27" t="s">
        <v>149</v>
      </c>
    </row>
    <row spans="1:3" r="28">
      <c s="3" r="A28" t="s">
        <v>323</v>
      </c>
    </row>
    <row spans="1:3" r="29">
      <c s="4" r="A29" t="s">
        <v>325</v>
      </c>
      <c s="5" r="B29" t="n">
        <v>0</v>
      </c>
      <c s="5" r="C29" t="n">
        <v>14268</v>
      </c>
    </row>
    <row spans="1:3" r="30">
      <c s="4" r="A30" t="s">
        <v>65</v>
      </c>
      <c s="5" r="B30" t="n">
        <v>0</v>
      </c>
      <c s="5" r="C30" t="n">
        <v>3225</v>
      </c>
    </row>
    <row spans="1:3" r="31">
      <c s="4" r="A31" t="s">
        <v>67</v>
      </c>
      <c s="5" r="B31" t="n">
        <v>0</v>
      </c>
      <c s="5" r="C31" t="n">
        <v>30</v>
      </c>
    </row>
    <row spans="1:3" r="32">
      <c s="4" r="A32" t="s">
        <v>68</v>
      </c>
      <c s="5" r="B32" t="n">
        <v>0</v>
      </c>
      <c s="5" r="C32" t="n">
        <v>17523</v>
      </c>
    </row>
    <row spans="1:3" r="33">
      <c s="4" r="A33" t="s">
        <v>326</v>
      </c>
      <c s="5" r="B33" t="n">
        <v>0</v>
      </c>
      <c s="5" r="C33" t="n">
        <v>7881</v>
      </c>
    </row>
    <row spans="1:3" r="34">
      <c s="4" r="A34" t="s">
        <v>71</v>
      </c>
      <c s="5" r="B34" t="n">
        <v>0</v>
      </c>
      <c s="5" r="C34" t="n">
        <v>1060</v>
      </c>
    </row>
    <row spans="1:3" r="35">
      <c s="4" r="A35" t="s">
        <v>73</v>
      </c>
      <c s="5" r="B35" t="n">
        <v>0</v>
      </c>
      <c s="5" r="C35" t="n">
        <v>8941</v>
      </c>
    </row>
    <row spans="1:3" r="36">
      <c s="4" r="A36" t="s">
        <v>328</v>
      </c>
      <c s="5" r="B36" t="n">
        <v>0</v>
      </c>
      <c s="5" r="C36" t="n">
        <v>26464</v>
      </c>
    </row>
    <row spans="1:3" r="37">
      <c s="4" r="A37" t="s">
        <v>329</v>
      </c>
      <c s="5" r="B37" t="n">
        <v>0</v>
      </c>
      <c s="5" r="C37" t="n">
        <v>17</v>
      </c>
    </row>
    <row spans="1:3" r="38">
      <c s="3" r="A38" t="s">
        <v>324</v>
      </c>
    </row>
    <row spans="1:3" r="39">
      <c s="4" r="A39" t="s">
        <v>77</v>
      </c>
      <c s="5" r="B39" t="n">
        <v>0</v>
      </c>
      <c s="5" r="C39" t="n">
        <v>10848</v>
      </c>
    </row>
    <row spans="1:3" r="40">
      <c s="4" r="A40" t="s">
        <v>80</v>
      </c>
      <c s="5" r="B40" t="n">
        <v>0</v>
      </c>
      <c s="5" r="C40" t="n">
        <v>38</v>
      </c>
    </row>
    <row spans="1:3" r="41">
      <c s="4" r="A41" t="s">
        <v>81</v>
      </c>
      <c s="7" r="B41" t="n">
        <v>0</v>
      </c>
      <c s="7" r="C41" t="n">
        <v>1088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31</v>
      </c>
      <c s="2" r="B1" t="s">
        <v>23</v>
      </c>
      <c s="2" r="D1" t="s">
        <v>1</v>
      </c>
    </row>
    <row spans="1:5" r="2">
      <c s="2" r="B2" t="s">
        <v>2</v>
      </c>
      <c s="2" r="C2" t="s">
        <v>24</v>
      </c>
      <c s="2" r="D2" t="s">
        <v>2</v>
      </c>
      <c s="2" r="E2" t="s">
        <v>24</v>
      </c>
    </row>
    <row spans="1:5" r="3">
      <c s="4" r="A3" t="s">
        <v>212</v>
      </c>
    </row>
    <row spans="1:5" r="4">
      <c s="3" r="A4" t="s">
        <v>213</v>
      </c>
    </row>
    <row spans="1:5" r="5">
      <c s="4" r="A5" t="s">
        <v>26</v>
      </c>
      <c s="7" r="B5" t="n">
        <v>0</v>
      </c>
      <c s="7" r="C5" t="n">
        <v>18410</v>
      </c>
      <c s="7" r="D5" t="n">
        <v>12614</v>
      </c>
      <c s="7" r="E5" t="n">
        <v>57956</v>
      </c>
    </row>
    <row spans="1:5" r="6">
      <c s="4" r="A6" t="s">
        <v>27</v>
      </c>
      <c s="5" r="B6" t="n">
        <v>0</v>
      </c>
      <c s="5" r="C6" t="n">
        <v>13164</v>
      </c>
      <c s="5" r="D6" t="n">
        <v>8245</v>
      </c>
      <c s="5" r="E6" t="n">
        <v>40180</v>
      </c>
    </row>
    <row spans="1:5" r="7">
      <c s="4" r="A7" t="s">
        <v>28</v>
      </c>
      <c s="5" r="B7" t="n">
        <v>0</v>
      </c>
      <c s="5" r="C7" t="n">
        <v>5246</v>
      </c>
      <c s="5" r="D7" t="n">
        <v>4369</v>
      </c>
      <c s="5" r="E7" t="n">
        <v>17776</v>
      </c>
    </row>
    <row spans="1:5" r="8">
      <c s="4" r="A8" t="s">
        <v>332</v>
      </c>
      <c s="5" r="B8" t="n">
        <v>-374</v>
      </c>
      <c s="5" r="C8" t="n">
        <v>1806</v>
      </c>
      <c s="5" r="D8" t="n">
        <v>2057</v>
      </c>
      <c s="5" r="E8" t="n">
        <v>5104</v>
      </c>
    </row>
    <row spans="1:5" r="9">
      <c s="4" r="A9" t="s">
        <v>313</v>
      </c>
      <c s="5" r="B9" t="n">
        <v>0</v>
      </c>
      <c s="5" r="C9" t="n">
        <v>17</v>
      </c>
      <c s="5" r="D9" t="n">
        <v>779</v>
      </c>
      <c s="5" r="E9" t="n">
        <v>17</v>
      </c>
    </row>
    <row spans="1:5" r="10">
      <c s="4" r="A10" t="s">
        <v>333</v>
      </c>
      <c s="5" r="B10" t="n">
        <v>-64</v>
      </c>
      <c s="5" r="C10" t="n">
        <v>0</v>
      </c>
      <c s="5" r="D10" t="n">
        <v>86958</v>
      </c>
      <c s="5" r="E10" t="n">
        <v>0</v>
      </c>
    </row>
    <row spans="1:5" r="11">
      <c s="4" r="A11" t="s">
        <v>334</v>
      </c>
      <c s="5" r="B11" t="n">
        <v>310</v>
      </c>
      <c s="5" r="C11" t="n">
        <v>3457</v>
      </c>
      <c s="5" r="D11" t="n">
        <v>90049</v>
      </c>
      <c s="5" r="E11" t="n">
        <v>12689</v>
      </c>
    </row>
    <row spans="1:5" r="12">
      <c s="4" r="A12" t="s">
        <v>335</v>
      </c>
      <c s="5" r="B12" t="n">
        <v>1105</v>
      </c>
      <c s="5" r="C12" t="n">
        <v>-1311</v>
      </c>
      <c s="5" r="D12" t="n">
        <v>-28821</v>
      </c>
      <c s="5" r="E12" t="n">
        <v>-4812</v>
      </c>
    </row>
    <row spans="1:5" r="13">
      <c s="4" r="A13" t="s">
        <v>45</v>
      </c>
      <c s="5" r="B13" t="n">
        <v>1415</v>
      </c>
      <c s="5" r="C13" t="n">
        <v>2146</v>
      </c>
      <c s="5" r="D13" t="n">
        <v>61228</v>
      </c>
      <c s="5" r="E13" t="n">
        <v>7877</v>
      </c>
    </row>
    <row spans="1:5" r="14">
      <c s="4" r="A14" t="s">
        <v>149</v>
      </c>
    </row>
    <row spans="1:5" r="15">
      <c s="3" r="A15" t="s">
        <v>213</v>
      </c>
    </row>
    <row spans="1:5" r="16">
      <c s="4" r="A16" t="s">
        <v>26</v>
      </c>
      <c s="5" r="B16" t="n">
        <v>89</v>
      </c>
      <c s="5" r="C16" t="n">
        <v>12576</v>
      </c>
      <c s="5" r="D16" t="n">
        <v>11944</v>
      </c>
      <c s="5" r="E16" t="n">
        <v>31872</v>
      </c>
    </row>
    <row spans="1:5" r="17">
      <c s="4" r="A17" t="s">
        <v>27</v>
      </c>
      <c s="5" r="B17" t="n">
        <v>27</v>
      </c>
      <c s="5" r="C17" t="n">
        <v>11088</v>
      </c>
      <c s="5" r="D17" t="n">
        <v>9138</v>
      </c>
      <c s="5" r="E17" t="n">
        <v>31202</v>
      </c>
    </row>
    <row spans="1:5" r="18">
      <c s="4" r="A18" t="s">
        <v>28</v>
      </c>
      <c s="5" r="B18" t="n">
        <v>62</v>
      </c>
      <c s="5" r="C18" t="n">
        <v>1488</v>
      </c>
      <c s="5" r="D18" t="n">
        <v>2806</v>
      </c>
      <c s="5" r="E18" t="n">
        <v>670</v>
      </c>
    </row>
    <row spans="1:5" r="19">
      <c s="4" r="A19" t="s">
        <v>332</v>
      </c>
      <c s="5" r="B19" t="n">
        <v>-11</v>
      </c>
      <c s="5" r="C19" t="n">
        <v>3014</v>
      </c>
      <c s="5" r="D19" t="n">
        <v>3147</v>
      </c>
      <c s="5" r="E19" t="n">
        <v>9722</v>
      </c>
    </row>
    <row spans="1:5" r="20">
      <c s="4" r="A20" t="s">
        <v>333</v>
      </c>
      <c s="5" r="B20" t="n">
        <v>0</v>
      </c>
      <c s="5" r="C20" t="n">
        <v>0</v>
      </c>
      <c s="5" r="D20" t="n">
        <v>1994</v>
      </c>
      <c s="5" r="E20" t="n">
        <v>0</v>
      </c>
    </row>
    <row spans="1:5" r="21">
      <c s="4" r="A21" t="s">
        <v>334</v>
      </c>
      <c s="5" r="B21" t="n">
        <v>73</v>
      </c>
      <c s="5" r="C21" t="n">
        <v>-1526</v>
      </c>
      <c s="5" r="D21" t="n">
        <v>1653</v>
      </c>
      <c s="5" r="E21" t="n">
        <v>-9052</v>
      </c>
    </row>
    <row spans="1:5" r="22">
      <c s="4" r="A22" t="s">
        <v>335</v>
      </c>
      <c s="5" r="B22" t="n">
        <v>488</v>
      </c>
      <c s="5" r="C22" t="n">
        <v>579</v>
      </c>
      <c s="5" r="D22" t="n">
        <v>2361</v>
      </c>
      <c s="5" r="E22" t="n">
        <v>3433</v>
      </c>
    </row>
    <row spans="1:5" r="23">
      <c s="4" r="A23" t="s">
        <v>45</v>
      </c>
      <c s="7" r="B23" t="n">
        <v>561</v>
      </c>
      <c s="7" r="C23" t="n">
        <v>-947</v>
      </c>
      <c s="7" r="D23" t="n">
        <v>4014</v>
      </c>
      <c s="7" r="E23" t="n">
        <v>-561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336</v>
      </c>
      <c s="2" r="B1" t="s">
        <v>2</v>
      </c>
      <c s="2" r="C1" t="s">
        <v>60</v>
      </c>
      <c s="2" r="D1" t="s">
        <v>24</v>
      </c>
      <c s="2" r="E1" t="s">
        <v>277</v>
      </c>
    </row>
    <row spans="1:5" r="2">
      <c s="3" r="A2" t="s">
        <v>337</v>
      </c>
    </row>
    <row spans="1:5" r="3">
      <c s="4" r="A3" t="s">
        <v>62</v>
      </c>
      <c s="7" r="B3" t="n">
        <v>114129</v>
      </c>
      <c s="7" r="C3" t="n">
        <v>20687</v>
      </c>
      <c s="7" r="D3" t="n">
        <v>18165</v>
      </c>
      <c s="7" r="E3" t="n">
        <v>16104</v>
      </c>
    </row>
    <row spans="1:5" r="4">
      <c s="4" r="A4" t="s">
        <v>63</v>
      </c>
      <c s="5" r="B4" t="n">
        <v>26</v>
      </c>
      <c s="5" r="C4" t="n">
        <v>1482</v>
      </c>
    </row>
    <row spans="1:5" r="5">
      <c s="3" r="A5" t="s">
        <v>338</v>
      </c>
    </row>
    <row spans="1:5" r="6">
      <c s="4" r="A6" t="s">
        <v>79</v>
      </c>
      <c s="5" r="B6" t="n">
        <v>0</v>
      </c>
      <c s="5" r="C6" t="n">
        <v>122</v>
      </c>
    </row>
    <row spans="1:5" r="7">
      <c s="4" r="A7" t="s">
        <v>339</v>
      </c>
    </row>
    <row spans="1:5" r="8">
      <c s="3" r="A8" t="s">
        <v>337</v>
      </c>
    </row>
    <row spans="1:5" r="9">
      <c s="4" r="A9" t="s">
        <v>62</v>
      </c>
      <c s="5" r="B9" t="n">
        <v>114129</v>
      </c>
      <c s="5" r="C9" t="n">
        <v>20687</v>
      </c>
    </row>
    <row spans="1:5" r="10">
      <c s="4" r="A10" t="s">
        <v>63</v>
      </c>
      <c s="5" r="B10" t="n">
        <v>26</v>
      </c>
      <c s="5" r="C10" t="n">
        <v>1482</v>
      </c>
    </row>
    <row spans="1:5" r="11">
      <c s="3" r="A11" t="s">
        <v>338</v>
      </c>
    </row>
    <row spans="1:5" r="12">
      <c s="4" r="A12" t="s">
        <v>79</v>
      </c>
      <c s="5" r="B12" t="n">
        <v>0</v>
      </c>
      <c s="5" r="C12" t="n">
        <v>122</v>
      </c>
    </row>
    <row spans="1:5" r="13">
      <c s="4" r="A13" t="s">
        <v>340</v>
      </c>
    </row>
    <row spans="1:5" r="14">
      <c s="3" r="A14" t="s">
        <v>337</v>
      </c>
    </row>
    <row spans="1:5" r="15">
      <c s="4" r="A15" t="s">
        <v>62</v>
      </c>
      <c s="5" r="B15" t="n">
        <v>114129</v>
      </c>
      <c s="5" r="C15" t="n">
        <v>20687</v>
      </c>
    </row>
    <row spans="1:5" r="16">
      <c s="4" r="A16" t="s">
        <v>63</v>
      </c>
      <c s="5" r="B16" t="n">
        <v>26</v>
      </c>
      <c s="5" r="C16" t="n">
        <v>1482</v>
      </c>
    </row>
    <row spans="1:5" r="17">
      <c s="3" r="A17" t="s">
        <v>338</v>
      </c>
    </row>
    <row spans="1:5" r="18">
      <c s="4" r="A18" t="s">
        <v>79</v>
      </c>
      <c s="5" r="B18" t="n">
        <v>0</v>
      </c>
      <c s="5" r="C18" t="n">
        <v>0</v>
      </c>
    </row>
    <row spans="1:5" r="19">
      <c s="4" r="A19" t="s">
        <v>341</v>
      </c>
    </row>
    <row spans="1:5" r="20">
      <c s="3" r="A20" t="s">
        <v>337</v>
      </c>
    </row>
    <row spans="1:5" r="21">
      <c s="4" r="A21" t="s">
        <v>62</v>
      </c>
      <c s="5" r="B21" t="n">
        <v>0</v>
      </c>
      <c s="5" r="C21" t="n">
        <v>0</v>
      </c>
    </row>
    <row spans="1:5" r="22">
      <c s="4" r="A22" t="s">
        <v>63</v>
      </c>
      <c s="5" r="B22" t="n">
        <v>0</v>
      </c>
      <c s="5" r="C22" t="n">
        <v>0</v>
      </c>
    </row>
    <row spans="1:5" r="23">
      <c s="3" r="A23" t="s">
        <v>338</v>
      </c>
    </row>
    <row spans="1:5" r="24">
      <c s="4" r="A24" t="s">
        <v>79</v>
      </c>
      <c s="5" r="B24" t="n">
        <v>0</v>
      </c>
      <c s="5" r="C24" t="n">
        <v>122</v>
      </c>
    </row>
    <row spans="1:5" r="25">
      <c s="4" r="A25" t="s">
        <v>342</v>
      </c>
    </row>
    <row spans="1:5" r="26">
      <c s="3" r="A26" t="s">
        <v>337</v>
      </c>
    </row>
    <row spans="1:5" r="27">
      <c s="4" r="A27" t="s">
        <v>62</v>
      </c>
      <c s="5" r="B27" t="n">
        <v>0</v>
      </c>
      <c s="5" r="C27" t="n">
        <v>0</v>
      </c>
    </row>
    <row spans="1:5" r="28">
      <c s="4" r="A28" t="s">
        <v>63</v>
      </c>
      <c s="5" r="B28" t="n">
        <v>0</v>
      </c>
      <c s="5" r="C28" t="n">
        <v>0</v>
      </c>
    </row>
    <row spans="1:5" r="29">
      <c s="3" r="A29" t="s">
        <v>338</v>
      </c>
    </row>
    <row spans="1:5" r="30">
      <c s="4" r="A30" t="s">
        <v>79</v>
      </c>
      <c s="7" r="B30" t="n">
        <v>0</v>
      </c>
      <c s="7" r="C30" t="n">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20"/>
  </cols>
  <sheetData>
    <row spans="1:2" r="1">
      <c s="1" r="A1" t="s">
        <v>343</v>
      </c>
      <c s="2" r="B1" t="s">
        <v>344</v>
      </c>
    </row>
    <row spans="1:2" r="2">
      <c s="3" r="A2" t="s">
        <v>160</v>
      </c>
    </row>
    <row spans="1:2" r="3">
      <c s="4" r="A3" t="s">
        <v>345</v>
      </c>
      <c s="5" r="B3" t="n">
        <v>40000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96</v>
      </c>
      <c s="2" r="B1" t="s">
        <v>2</v>
      </c>
      <c s="2" r="C1" t="s">
        <v>60</v>
      </c>
    </row>
    <row spans="1:3" r="2">
      <c s="3" r="A2" t="s">
        <v>97</v>
      </c>
    </row>
    <row spans="1:3" r="3">
      <c s="4" r="A3" t="s">
        <v>98</v>
      </c>
      <c s="7" r="B3" t="n">
        <v>442</v>
      </c>
      <c s="7" r="C3" t="n">
        <v>116</v>
      </c>
    </row>
    <row spans="1:3" r="4">
      <c s="3" r="A4" t="s">
        <v>99</v>
      </c>
    </row>
    <row spans="1:3" r="5">
      <c s="4" r="A5" t="s">
        <v>98</v>
      </c>
      <c s="7" r="B5" t="n">
        <v>3561</v>
      </c>
      <c s="7" r="C5" t="n">
        <v>3561</v>
      </c>
    </row>
    <row spans="1:3" r="6">
      <c s="3" r="A6" t="s">
        <v>88</v>
      </c>
    </row>
    <row spans="1:3" r="7">
      <c s="4" r="A7" t="s">
        <v>100</v>
      </c>
      <c s="10" r="B7" t="n">
        <v>0.0001</v>
      </c>
      <c s="10" r="C7" t="n">
        <v>0.0001</v>
      </c>
    </row>
    <row spans="1:3" r="8">
      <c s="4" r="A8" t="s">
        <v>101</v>
      </c>
      <c s="5" r="B8" t="n">
        <v>5882000</v>
      </c>
      <c s="5" r="C8" t="n">
        <v>5882000</v>
      </c>
    </row>
    <row spans="1:3" r="9">
      <c s="4" r="A9" t="s">
        <v>102</v>
      </c>
      <c s="5" r="B9" t="n">
        <v>0</v>
      </c>
      <c s="5" r="C9" t="n">
        <v>0</v>
      </c>
    </row>
    <row spans="1:3" r="10">
      <c s="4" r="A10" t="s">
        <v>103</v>
      </c>
      <c s="5" r="B10" t="n">
        <v>0</v>
      </c>
      <c s="5" r="C10" t="n">
        <v>0</v>
      </c>
    </row>
    <row spans="1:3" r="11">
      <c s="4" r="A11" t="s">
        <v>104</v>
      </c>
      <c s="7" r="B11" t="n">
        <v>0</v>
      </c>
      <c s="7" r="C11" t="n">
        <v>0</v>
      </c>
    </row>
    <row spans="1:3" r="12">
      <c s="4" r="A12" t="s">
        <v>105</v>
      </c>
      <c s="5" r="B12" t="n">
        <v>50000000</v>
      </c>
      <c s="5" r="C12" t="n">
        <v>50000000</v>
      </c>
    </row>
    <row spans="1:3" r="13">
      <c s="4" r="A13" t="s">
        <v>106</v>
      </c>
      <c s="5" r="B13" t="n">
        <v>32442000</v>
      </c>
      <c s="5" r="C13" t="n">
        <v>31149000</v>
      </c>
    </row>
    <row spans="1:3" r="14">
      <c s="4" r="A14" t="s">
        <v>107</v>
      </c>
      <c s="5" r="B14" t="n">
        <v>25532000</v>
      </c>
      <c s="5" r="C14" t="n">
        <v>31109000</v>
      </c>
    </row>
    <row spans="1:3" r="15">
      <c s="4" r="A15" t="s">
        <v>108</v>
      </c>
      <c s="5" r="B15" t="n">
        <v>6910000</v>
      </c>
      <c s="5" r="C15" t="n">
        <v>400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46</v>
      </c>
      <c s="2" r="B1" t="s">
        <v>2</v>
      </c>
      <c s="2" r="C1" t="s">
        <v>60</v>
      </c>
    </row>
    <row spans="1:3" r="2">
      <c s="3" r="A2" t="s">
        <v>163</v>
      </c>
    </row>
    <row spans="1:3" r="3">
      <c s="4" r="A3" t="s">
        <v>347</v>
      </c>
      <c s="7" r="B3" t="n">
        <v>14525</v>
      </c>
      <c s="7" r="C3" t="n">
        <v>12885</v>
      </c>
    </row>
    <row spans="1:3" r="4">
      <c s="4" r="A4" t="s">
        <v>98</v>
      </c>
      <c s="5" r="B4" t="n">
        <v>-442</v>
      </c>
      <c s="5" r="C4" t="n">
        <v>-116</v>
      </c>
    </row>
    <row spans="1:3" r="5">
      <c s="4" r="A5" t="s">
        <v>348</v>
      </c>
      <c s="7" r="B5" t="n">
        <v>14083</v>
      </c>
      <c s="7" r="C5" t="n">
        <v>1276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49</v>
      </c>
      <c s="2" r="B1" t="s">
        <v>2</v>
      </c>
      <c s="2" r="C1" t="s">
        <v>60</v>
      </c>
    </row>
    <row spans="1:3" r="2">
      <c s="3" r="A2" t="s">
        <v>165</v>
      </c>
    </row>
    <row spans="1:3" r="3">
      <c s="4" r="A3" t="s">
        <v>350</v>
      </c>
      <c s="7" r="B3" t="n">
        <v>8744</v>
      </c>
      <c s="7" r="C3" t="n">
        <v>7255</v>
      </c>
    </row>
    <row spans="1:3" r="4">
      <c s="4" r="A4" t="s">
        <v>351</v>
      </c>
      <c s="5" r="B4" t="n">
        <v>3920</v>
      </c>
      <c s="5" r="C4" t="n">
        <v>4403</v>
      </c>
    </row>
    <row spans="1:3" r="5">
      <c s="4" r="A5" t="s">
        <v>352</v>
      </c>
      <c s="5" r="B5" t="n">
        <v>4327</v>
      </c>
      <c s="5" r="C5" t="n">
        <v>3986</v>
      </c>
    </row>
    <row spans="1:3" r="6">
      <c s="4" r="A6" t="s">
        <v>65</v>
      </c>
      <c s="7" r="B6" t="n">
        <v>16991</v>
      </c>
      <c s="7" r="C6" t="n">
        <v>1564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3</v>
      </c>
      <c s="2" r="B1" t="s">
        <v>2</v>
      </c>
      <c s="2" r="C1" t="s">
        <v>60</v>
      </c>
    </row>
    <row spans="1:3" r="2">
      <c s="3" r="A2" t="s">
        <v>354</v>
      </c>
    </row>
    <row spans="1:3" r="3">
      <c s="4" r="A3" t="s">
        <v>70</v>
      </c>
      <c s="7" r="B3" t="n">
        <v>8580</v>
      </c>
      <c s="7" r="C3" t="n">
        <v>10446</v>
      </c>
    </row>
    <row spans="1:3" r="4">
      <c s="4" r="A4" t="s">
        <v>355</v>
      </c>
    </row>
    <row spans="1:3" r="5">
      <c s="3" r="A5" t="s">
        <v>354</v>
      </c>
    </row>
    <row spans="1:3" r="6">
      <c s="4" r="A6" t="s">
        <v>70</v>
      </c>
      <c s="5" r="B6" t="n">
        <v>6602</v>
      </c>
      <c s="5" r="C6" t="n">
        <v>7328</v>
      </c>
    </row>
    <row spans="1:3" r="7">
      <c s="4" r="A7" t="s">
        <v>356</v>
      </c>
    </row>
    <row spans="1:3" r="8">
      <c s="3" r="A8" t="s">
        <v>354</v>
      </c>
    </row>
    <row spans="1:3" r="9">
      <c s="4" r="A9" t="s">
        <v>70</v>
      </c>
      <c s="5" r="B9" t="n">
        <v>30</v>
      </c>
      <c s="5" r="C9" t="n">
        <v>42</v>
      </c>
    </row>
    <row spans="1:3" r="10">
      <c s="4" r="A10" t="s">
        <v>357</v>
      </c>
    </row>
    <row spans="1:3" r="11">
      <c s="3" r="A11" t="s">
        <v>354</v>
      </c>
    </row>
    <row spans="1:3" r="12">
      <c s="4" r="A12" t="s">
        <v>70</v>
      </c>
      <c s="5" r="B12" t="n">
        <v>708</v>
      </c>
      <c s="5" r="C12" t="n">
        <v>749</v>
      </c>
    </row>
    <row spans="1:3" r="13">
      <c s="4" r="A13" t="s">
        <v>358</v>
      </c>
    </row>
    <row spans="1:3" r="14">
      <c s="3" r="A14" t="s">
        <v>354</v>
      </c>
    </row>
    <row spans="1:3" r="15">
      <c s="4" r="A15" t="s">
        <v>70</v>
      </c>
      <c s="5" r="B15" t="n">
        <v>330</v>
      </c>
      <c s="5" r="C15" t="n">
        <v>2278</v>
      </c>
    </row>
    <row spans="1:3" r="16">
      <c s="4" r="A16" t="s">
        <v>359</v>
      </c>
    </row>
    <row spans="1:3" r="17">
      <c s="3" r="A17" t="s">
        <v>354</v>
      </c>
    </row>
    <row spans="1:3" r="18">
      <c s="4" r="A18" t="s">
        <v>70</v>
      </c>
      <c s="7" r="B18" t="n">
        <v>910</v>
      </c>
      <c s="7" r="C18" t="n">
        <v>4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spans="1:7" r="1">
      <c s="1" r="A1" t="s">
        <v>360</v>
      </c>
      <c s="2" r="B1" t="s">
        <v>23</v>
      </c>
      <c s="2" r="E1" t="s">
        <v>1</v>
      </c>
    </row>
    <row spans="1:7" r="2">
      <c s="2" r="B2" t="s">
        <v>2</v>
      </c>
      <c s="2" r="C2" t="s">
        <v>361</v>
      </c>
      <c s="2" r="D2" t="s">
        <v>24</v>
      </c>
      <c s="2" r="E2" t="s">
        <v>2</v>
      </c>
      <c s="2" r="F2" t="s">
        <v>24</v>
      </c>
      <c s="2" r="G2" t="s">
        <v>60</v>
      </c>
    </row>
    <row spans="1:7" r="3">
      <c s="3" r="A3" t="s">
        <v>354</v>
      </c>
    </row>
    <row spans="1:7" r="4">
      <c s="4" r="A4" t="s">
        <v>32</v>
      </c>
      <c s="7" r="C4" t="n">
        <v>2900</v>
      </c>
      <c s="7" r="E4" t="n">
        <v>2879</v>
      </c>
    </row>
    <row spans="1:7" r="5">
      <c s="4" r="A5" t="s">
        <v>362</v>
      </c>
      <c s="7" r="B5" t="n">
        <v>0</v>
      </c>
      <c s="5" r="C5" t="n">
        <v>800</v>
      </c>
      <c s="7" r="D5" t="n">
        <v>0</v>
      </c>
      <c s="5" r="E5" t="n">
        <v>845</v>
      </c>
      <c s="7" r="F5" t="n">
        <v>0</v>
      </c>
    </row>
    <row spans="1:7" r="6">
      <c s="4" r="A6" t="s">
        <v>363</v>
      </c>
      <c s="7" r="B6" t="n">
        <v>23100</v>
      </c>
      <c s="7" r="E6" t="n">
        <v>23100</v>
      </c>
      <c s="7" r="G6" t="n">
        <v>21500</v>
      </c>
    </row>
    <row spans="1:7" r="7">
      <c s="4" r="A7" t="s">
        <v>364</v>
      </c>
    </row>
    <row spans="1:7" r="8">
      <c s="3" r="A8" t="s">
        <v>354</v>
      </c>
    </row>
    <row spans="1:7" r="9">
      <c s="4" r="A9" t="s">
        <v>365</v>
      </c>
      <c s="7" r="C9" t="n">
        <v>2100</v>
      </c>
    </row>
  </sheetData>
  <mergeCells count="3">
    <mergeCell ref="A1:A2"/>
    <mergeCell ref="B1:D1"/>
    <mergeCell ref="E1:F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66</v>
      </c>
      <c s="2" r="B1" t="s">
        <v>2</v>
      </c>
      <c s="2" r="C1" t="s">
        <v>60</v>
      </c>
    </row>
    <row spans="1:3" r="2">
      <c s="3" r="A2" t="s">
        <v>367</v>
      </c>
    </row>
    <row spans="1:3" r="3">
      <c s="4" r="A3" t="s">
        <v>368</v>
      </c>
      <c s="7" r="B3" t="n">
        <v>3274</v>
      </c>
      <c s="7" r="C3" t="n">
        <v>4697</v>
      </c>
    </row>
    <row spans="1:3" r="4">
      <c s="4" r="A4" t="s">
        <v>369</v>
      </c>
      <c s="5" r="B4" t="n">
        <v>-3211</v>
      </c>
      <c s="5" r="C4" t="n">
        <v>-4615</v>
      </c>
    </row>
    <row spans="1:3" r="5">
      <c s="4" r="A5" t="s">
        <v>370</v>
      </c>
      <c s="5" r="B5" t="n">
        <v>63</v>
      </c>
      <c s="5" r="C5" t="n">
        <v>82</v>
      </c>
    </row>
    <row spans="1:3" r="6">
      <c s="3" r="A6" t="s">
        <v>371</v>
      </c>
    </row>
    <row spans="1:3" r="7">
      <c s="4" r="A7" t="s">
        <v>372</v>
      </c>
      <c s="5" r="B7" t="n">
        <v>6</v>
      </c>
    </row>
    <row spans="1:3" r="8">
      <c s="4" r="A8" t="s">
        <v>373</v>
      </c>
      <c s="5" r="B8" t="n">
        <v>25</v>
      </c>
    </row>
    <row spans="1:3" r="9">
      <c s="4" r="A9" t="s">
        <v>374</v>
      </c>
      <c s="5" r="B9" t="n">
        <v>32</v>
      </c>
    </row>
    <row spans="1:3" r="10">
      <c s="4" r="A10" t="s">
        <v>375</v>
      </c>
    </row>
    <row spans="1:3" r="11">
      <c s="3" r="A11" t="s">
        <v>367</v>
      </c>
    </row>
    <row spans="1:3" r="12">
      <c s="4" r="A12" t="s">
        <v>368</v>
      </c>
      <c s="5" r="B12" t="n">
        <v>3274</v>
      </c>
      <c s="5" r="C12" t="n">
        <v>4697</v>
      </c>
    </row>
    <row spans="1:3" r="13">
      <c s="4" r="A13" t="s">
        <v>369</v>
      </c>
      <c s="5" r="B13" t="n">
        <v>-3211</v>
      </c>
      <c s="5" r="C13" t="n">
        <v>-4615</v>
      </c>
    </row>
    <row spans="1:3" r="14">
      <c s="4" r="A14" t="s">
        <v>370</v>
      </c>
      <c s="7" r="B14" t="n">
        <v>63</v>
      </c>
      <c s="7" r="C14" t="n">
        <v>8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76</v>
      </c>
      <c s="2" r="B1" t="s">
        <v>2</v>
      </c>
      <c s="2" r="C1" t="s">
        <v>60</v>
      </c>
      <c s="2" r="D1" t="s">
        <v>24</v>
      </c>
    </row>
    <row spans="1:4" r="2">
      <c s="3" r="A2" t="s">
        <v>174</v>
      </c>
    </row>
    <row spans="1:4" r="3">
      <c s="4" r="A3" t="s">
        <v>377</v>
      </c>
      <c s="7" r="B3" t="n">
        <v>3379</v>
      </c>
      <c s="7" r="C3" t="n">
        <v>1797</v>
      </c>
    </row>
    <row spans="1:4" r="4">
      <c s="4" r="A4" t="s">
        <v>378</v>
      </c>
      <c s="5" r="B4" t="n">
        <v>1723</v>
      </c>
      <c s="5" r="C4" t="n">
        <v>2285</v>
      </c>
      <c s="7" r="D4" t="n">
        <v>2546</v>
      </c>
    </row>
    <row spans="1:4" r="5">
      <c s="4" r="A5" t="s">
        <v>379</v>
      </c>
      <c s="5" r="B5" t="n">
        <v>2775</v>
      </c>
      <c s="5" r="C5" t="n">
        <v>2775</v>
      </c>
    </row>
    <row spans="1:4" r="6">
      <c s="4" r="A6" t="s">
        <v>380</v>
      </c>
      <c s="5" r="B6" t="n">
        <v>848</v>
      </c>
      <c s="5" r="C6" t="n">
        <v>2181</v>
      </c>
    </row>
    <row spans="1:4" r="7">
      <c s="4" r="A7" t="s">
        <v>381</v>
      </c>
      <c s="5" r="B7" t="n">
        <v>559</v>
      </c>
      <c s="5" r="C7" t="n">
        <v>593</v>
      </c>
    </row>
    <row spans="1:4" r="8">
      <c s="4" r="A8" t="s">
        <v>382</v>
      </c>
      <c s="5" r="B8" t="n">
        <v>291</v>
      </c>
      <c s="5" r="C8" t="n">
        <v>97</v>
      </c>
    </row>
    <row spans="1:4" r="9">
      <c s="4" r="A9" t="s">
        <v>383</v>
      </c>
      <c s="5" r="B9" t="n">
        <v>715</v>
      </c>
      <c s="5" r="C9" t="n">
        <v>1470</v>
      </c>
    </row>
    <row spans="1:4" r="10">
      <c s="4" r="A10" t="s">
        <v>384</v>
      </c>
      <c s="5" r="B10" t="n">
        <v>1371</v>
      </c>
      <c s="5" r="C10" t="n">
        <v>1433</v>
      </c>
    </row>
    <row spans="1:4" r="11">
      <c s="4" r="A11" t="s">
        <v>385</v>
      </c>
      <c s="5" r="B11" t="n">
        <v>0</v>
      </c>
      <c s="5" r="C11" t="n">
        <v>119</v>
      </c>
    </row>
    <row spans="1:4" r="12">
      <c s="4" r="A12" t="s">
        <v>386</v>
      </c>
      <c s="5" r="B12" t="n">
        <v>1800</v>
      </c>
      <c s="5" r="C12" t="n">
        <v>1317</v>
      </c>
    </row>
    <row spans="1:4" r="13">
      <c s="4" r="A13" t="s">
        <v>387</v>
      </c>
      <c s="5" r="B13" t="n">
        <v>0</v>
      </c>
      <c s="5" r="C13" t="n">
        <v>306</v>
      </c>
    </row>
    <row spans="1:4" r="14">
      <c s="4" r="A14" t="s">
        <v>388</v>
      </c>
      <c s="5" r="B14" t="n">
        <v>813</v>
      </c>
      <c s="5" r="C14" t="n">
        <v>836</v>
      </c>
    </row>
    <row spans="1:4" r="15">
      <c s="4" r="A15" t="s">
        <v>80</v>
      </c>
      <c s="7" r="B15" t="n">
        <v>14274</v>
      </c>
      <c s="7" r="C15" t="n">
        <v>1520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89</v>
      </c>
      <c s="2" r="B1" t="s">
        <v>2</v>
      </c>
      <c s="2" r="C1" t="s">
        <v>60</v>
      </c>
    </row>
    <row spans="1:3" r="2">
      <c s="3" r="A2" t="s">
        <v>213</v>
      </c>
    </row>
    <row spans="1:3" r="3">
      <c s="4" r="A3" t="s">
        <v>380</v>
      </c>
      <c s="7" r="B3" t="n">
        <v>848</v>
      </c>
      <c s="7" r="C3" t="n">
        <v>2181</v>
      </c>
    </row>
    <row spans="1:3" r="4">
      <c s="4" r="A4" t="s">
        <v>212</v>
      </c>
    </row>
    <row spans="1:3" r="5">
      <c s="3" r="A5" t="s">
        <v>213</v>
      </c>
    </row>
    <row spans="1:3" r="6">
      <c s="4" r="A6" t="s">
        <v>380</v>
      </c>
      <c s="7" r="C6" t="n">
        <v>18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90</v>
      </c>
      <c s="2" r="B1" t="s">
        <v>23</v>
      </c>
      <c s="2" r="D1" t="s">
        <v>1</v>
      </c>
    </row>
    <row spans="1:5" r="2">
      <c s="2" r="B2" t="s">
        <v>2</v>
      </c>
      <c s="2" r="C2" t="s">
        <v>24</v>
      </c>
      <c s="2" r="D2" t="s">
        <v>2</v>
      </c>
      <c s="2" r="E2" t="s">
        <v>24</v>
      </c>
    </row>
    <row spans="1:5" r="3">
      <c s="3" r="A3" t="s">
        <v>174</v>
      </c>
    </row>
    <row spans="1:5" r="4">
      <c s="4" r="A4" t="s">
        <v>43</v>
      </c>
      <c s="7" r="B4" t="n">
        <v>-456</v>
      </c>
      <c s="7" r="C4" t="n">
        <v>732</v>
      </c>
      <c s="7" r="D4" t="n">
        <v>1852</v>
      </c>
      <c s="7" r="E4" t="n">
        <v>1379</v>
      </c>
    </row>
    <row spans="1:5" r="5">
      <c s="4" r="A5" t="s">
        <v>391</v>
      </c>
      <c s="7" r="B5" t="n">
        <v>1600</v>
      </c>
      <c s="7" r="C5" t="n">
        <v>-700</v>
      </c>
      <c s="5" r="D5" t="n">
        <v>-26500</v>
      </c>
      <c s="7" r="E5" t="n">
        <v>-1400</v>
      </c>
    </row>
    <row spans="1:5" r="6">
      <c s="4" r="A6" t="s">
        <v>392</v>
      </c>
      <c s="7" r="D6" t="n">
        <v>241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393</v>
      </c>
      <c s="2" r="B1" t="s">
        <v>394</v>
      </c>
      <c s="2" r="C1" t="s">
        <v>268</v>
      </c>
      <c s="2" r="D1" t="s">
        <v>2</v>
      </c>
      <c s="2" r="E1" t="s">
        <v>361</v>
      </c>
      <c s="2" r="F1" t="s">
        <v>60</v>
      </c>
      <c s="2" r="G1" t="s">
        <v>2</v>
      </c>
      <c s="2" r="H1" t="s">
        <v>24</v>
      </c>
    </row>
    <row spans="1:8" r="2">
      <c s="3" r="A2" t="s">
        <v>395</v>
      </c>
    </row>
    <row spans="1:8" r="3">
      <c s="4" r="A3" t="s">
        <v>396</v>
      </c>
      <c s="7" r="D3" t="n">
        <v>700000</v>
      </c>
      <c s="7" r="G3" t="n">
        <v>700000</v>
      </c>
    </row>
    <row spans="1:8" r="4">
      <c s="4" r="A4" t="s">
        <v>397</v>
      </c>
    </row>
    <row spans="1:8" r="5">
      <c s="3" r="A5" t="s">
        <v>395</v>
      </c>
    </row>
    <row spans="1:8" r="6">
      <c s="4" r="A6" t="s">
        <v>398</v>
      </c>
      <c s="7" r="H6" t="n">
        <v>500000</v>
      </c>
    </row>
    <row spans="1:8" r="7">
      <c s="4" r="A7" t="s">
        <v>399</v>
      </c>
    </row>
    <row spans="1:8" r="8">
      <c s="3" r="A8" t="s">
        <v>395</v>
      </c>
    </row>
    <row spans="1:8" r="9">
      <c s="4" r="A9" t="s">
        <v>398</v>
      </c>
      <c s="7" r="F9" t="n">
        <v>800000</v>
      </c>
    </row>
    <row spans="1:8" r="10">
      <c s="4" r="A10" t="s">
        <v>400</v>
      </c>
      <c s="4" r="C10" t="s">
        <v>401</v>
      </c>
    </row>
    <row spans="1:8" r="11">
      <c s="4" r="A11" t="s">
        <v>402</v>
      </c>
      <c s="4" r="C11" t="s">
        <v>403</v>
      </c>
    </row>
    <row spans="1:8" r="12">
      <c s="4" r="A12" t="s">
        <v>404</v>
      </c>
      <c s="4" r="C12" t="s">
        <v>405</v>
      </c>
    </row>
    <row spans="1:8" r="13">
      <c s="4" r="A13" t="s">
        <v>406</v>
      </c>
      <c s="4" r="C13" t="s">
        <v>407</v>
      </c>
    </row>
    <row spans="1:8" r="14">
      <c s="4" r="A14" t="s">
        <v>408</v>
      </c>
      <c s="7" r="C14" t="n">
        <v>15000</v>
      </c>
    </row>
    <row spans="1:8" r="15">
      <c s="4" r="A15" t="s">
        <v>409</v>
      </c>
    </row>
    <row spans="1:8" r="16">
      <c s="3" r="A16" t="s">
        <v>395</v>
      </c>
    </row>
    <row spans="1:8" r="17">
      <c s="4" r="A17" t="s">
        <v>398</v>
      </c>
      <c s="7" r="E17" t="n">
        <v>600000</v>
      </c>
    </row>
    <row spans="1:8" r="18">
      <c s="4" r="A18" t="s">
        <v>402</v>
      </c>
      <c s="4" r="B18" t="s">
        <v>410</v>
      </c>
    </row>
    <row spans="1:8" r="19">
      <c s="4" r="A19" t="s">
        <v>404</v>
      </c>
      <c s="4" r="B19" t="s">
        <v>405</v>
      </c>
    </row>
    <row spans="1:8" r="20">
      <c s="4" r="A20" t="s">
        <v>406</v>
      </c>
      <c s="4" r="B20" t="s">
        <v>407</v>
      </c>
    </row>
    <row spans="1:8" r="21">
      <c s="4" r="A21" t="s">
        <v>408</v>
      </c>
      <c s="7" r="B21" t="n">
        <v>15000</v>
      </c>
    </row>
    <row spans="1:8" r="22">
      <c s="4" r="A22" t="s">
        <v>411</v>
      </c>
    </row>
    <row spans="1:8" r="23">
      <c s="3" r="A23" t="s">
        <v>395</v>
      </c>
    </row>
    <row spans="1:8" r="24">
      <c s="4" r="A24" t="s">
        <v>398</v>
      </c>
      <c s="7" r="E24" t="n">
        <v>500000</v>
      </c>
    </row>
    <row spans="1:8" r="25">
      <c s="4" r="A25" t="s">
        <v>402</v>
      </c>
      <c s="4" r="B25" t="s">
        <v>412</v>
      </c>
    </row>
    <row spans="1:8" r="26">
      <c s="4" r="A26" t="s">
        <v>404</v>
      </c>
      <c s="4" r="B26" t="s">
        <v>405</v>
      </c>
    </row>
    <row spans="1:8" r="27">
      <c s="4" r="A27" t="s">
        <v>406</v>
      </c>
      <c s="4" r="B27" t="s">
        <v>407</v>
      </c>
    </row>
    <row spans="1:8" r="28">
      <c s="4" r="A28" t="s">
        <v>408</v>
      </c>
      <c s="7" r="B28" t="n">
        <v>15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s="1" r="A1" t="s">
        <v>413</v>
      </c>
      <c s="2" r="B1" t="s">
        <v>1</v>
      </c>
    </row>
    <row spans="1:2" r="2">
      <c s="2" r="B2" t="s">
        <v>306</v>
      </c>
    </row>
    <row spans="1:2" r="3">
      <c s="3" r="A3" t="s">
        <v>414</v>
      </c>
    </row>
    <row spans="1:2" r="4">
      <c s="4" r="A4" t="s">
        <v>415</v>
      </c>
      <c s="7" r="B4" t="n">
        <v>1317</v>
      </c>
    </row>
    <row spans="1:2" r="5">
      <c s="4" r="A5" t="s">
        <v>416</v>
      </c>
      <c s="5" r="B5" t="n">
        <v>1824</v>
      </c>
    </row>
    <row spans="1:2" r="6">
      <c s="4" r="A6" t="s">
        <v>417</v>
      </c>
      <c s="5" r="B6" t="n">
        <v>-1341</v>
      </c>
    </row>
    <row spans="1:2" r="7">
      <c s="4" r="A7" t="s">
        <v>418</v>
      </c>
      <c s="5" r="B7" t="n">
        <v>1800</v>
      </c>
    </row>
    <row spans="1:2" r="8">
      <c s="4" r="A8" t="s">
        <v>419</v>
      </c>
    </row>
    <row spans="1:2" r="9">
      <c s="3" r="A9" t="s">
        <v>414</v>
      </c>
    </row>
    <row spans="1:2" r="10">
      <c s="4" r="A10" t="s">
        <v>415</v>
      </c>
      <c s="5" r="B10" t="n">
        <v>1317</v>
      </c>
    </row>
    <row spans="1:2" r="11">
      <c s="4" r="A11" t="s">
        <v>416</v>
      </c>
      <c s="5" r="B11" t="n">
        <v>1087</v>
      </c>
    </row>
    <row spans="1:2" r="12">
      <c s="4" r="A12" t="s">
        <v>417</v>
      </c>
      <c s="5" r="B12" t="n">
        <v>-1135</v>
      </c>
    </row>
    <row spans="1:2" r="13">
      <c s="4" r="A13" t="s">
        <v>418</v>
      </c>
      <c s="5" r="B13" t="n">
        <v>1269</v>
      </c>
    </row>
    <row spans="1:2" r="14">
      <c s="4" r="A14" t="s">
        <v>420</v>
      </c>
    </row>
    <row spans="1:2" r="15">
      <c s="3" r="A15" t="s">
        <v>414</v>
      </c>
    </row>
    <row spans="1:2" r="16">
      <c s="4" r="A16" t="s">
        <v>415</v>
      </c>
      <c s="5" r="B16" t="n">
        <v>0</v>
      </c>
    </row>
    <row spans="1:2" r="17">
      <c s="4" r="A17" t="s">
        <v>416</v>
      </c>
      <c s="5" r="B17" t="n">
        <v>737</v>
      </c>
    </row>
    <row spans="1:2" r="18">
      <c s="4" r="A18" t="s">
        <v>417</v>
      </c>
      <c s="5" r="B18" t="n">
        <v>-206</v>
      </c>
    </row>
    <row spans="1:2" r="19">
      <c s="4" r="A19" t="s">
        <v>418</v>
      </c>
      <c s="7" r="B19" t="n">
        <v>53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9</v>
      </c>
      <c s="2" r="B1" t="s">
        <v>1</v>
      </c>
    </row>
    <row spans="1:3" r="2">
      <c s="2" r="B2" t="s">
        <v>2</v>
      </c>
      <c s="2" r="C2" t="s">
        <v>24</v>
      </c>
    </row>
    <row spans="1:3" r="3">
      <c s="3" r="A3" t="s">
        <v>110</v>
      </c>
    </row>
    <row spans="1:3" r="4">
      <c s="4" r="A4" t="s">
        <v>46</v>
      </c>
      <c s="7" r="B4" t="n">
        <v>61620</v>
      </c>
      <c s="7" r="C4" t="n">
        <v>-10636</v>
      </c>
    </row>
    <row spans="1:3" r="5">
      <c s="3" r="A5" t="s">
        <v>111</v>
      </c>
    </row>
    <row spans="1:3" r="6">
      <c s="4" r="A6" t="s">
        <v>112</v>
      </c>
      <c s="5" r="B6" t="n">
        <v>2346</v>
      </c>
      <c s="5" r="C6" t="n">
        <v>6336</v>
      </c>
    </row>
    <row spans="1:3" r="7">
      <c s="4" r="A7" t="s">
        <v>113</v>
      </c>
      <c s="5" r="B7" t="n">
        <v>4144</v>
      </c>
      <c s="5" r="C7" t="n">
        <v>3419</v>
      </c>
    </row>
    <row spans="1:3" r="8">
      <c s="4" r="A8" t="s">
        <v>114</v>
      </c>
      <c s="5" r="B8" t="n">
        <v>24080</v>
      </c>
      <c s="5" r="C8" t="n">
        <v>0</v>
      </c>
    </row>
    <row spans="1:3" r="9">
      <c s="4" r="A9" t="s">
        <v>115</v>
      </c>
      <c s="5" r="B9" t="n">
        <v>0</v>
      </c>
      <c s="5" r="C9" t="n">
        <v>-307</v>
      </c>
    </row>
    <row spans="1:3" r="10">
      <c s="4" r="A10" t="s">
        <v>116</v>
      </c>
      <c s="5" r="B10" t="n">
        <v>523</v>
      </c>
      <c s="5" r="C10" t="n">
        <v>232</v>
      </c>
    </row>
    <row spans="1:3" r="11">
      <c s="4" r="A11" t="s">
        <v>117</v>
      </c>
      <c s="5" r="B11" t="n">
        <v>707</v>
      </c>
      <c s="5" r="C11" t="n">
        <v>1851</v>
      </c>
    </row>
    <row spans="1:3" r="12">
      <c s="4" r="A12" t="s">
        <v>40</v>
      </c>
      <c s="5" r="B12" t="n">
        <v>-122</v>
      </c>
      <c s="5" r="C12" t="n">
        <v>-39</v>
      </c>
    </row>
    <row spans="1:3" r="13">
      <c s="4" r="A13" t="s">
        <v>32</v>
      </c>
      <c s="5" r="B13" t="n">
        <v>-845</v>
      </c>
      <c s="5" r="C13" t="n">
        <v>0</v>
      </c>
    </row>
    <row spans="1:3" r="14">
      <c s="4" r="A14" t="s">
        <v>118</v>
      </c>
      <c s="5" r="B14" t="n">
        <v>-744</v>
      </c>
      <c s="5" r="C14" t="n">
        <v>0</v>
      </c>
    </row>
    <row spans="1:3" r="15">
      <c s="4" r="A15" t="s">
        <v>119</v>
      </c>
      <c s="5" r="B15" t="n">
        <v>237</v>
      </c>
      <c s="5" r="C15" t="n">
        <v>0</v>
      </c>
    </row>
    <row spans="1:3" r="16">
      <c s="4" r="A16" t="s">
        <v>120</v>
      </c>
      <c s="5" r="B16" t="n">
        <v>-442</v>
      </c>
      <c s="5" r="C16" t="n">
        <v>0</v>
      </c>
    </row>
    <row spans="1:3" r="17">
      <c s="4" r="A17" t="s">
        <v>121</v>
      </c>
      <c s="5" r="B17" t="n">
        <v>-59068</v>
      </c>
      <c s="5" r="C17" t="n">
        <v>11492</v>
      </c>
    </row>
    <row spans="1:3" r="18">
      <c s="3" r="A18" t="s">
        <v>122</v>
      </c>
    </row>
    <row spans="1:3" r="19">
      <c s="4" r="A19" t="s">
        <v>123</v>
      </c>
      <c s="5" r="B19" t="n">
        <v>6828</v>
      </c>
      <c s="5" r="C19" t="n">
        <v>-1602</v>
      </c>
    </row>
    <row spans="1:3" r="20">
      <c s="4" r="A20" t="s">
        <v>65</v>
      </c>
      <c s="5" r="B20" t="n">
        <v>-3026</v>
      </c>
      <c s="5" r="C20" t="n">
        <v>4016</v>
      </c>
    </row>
    <row spans="1:3" r="21">
      <c s="4" r="A21" t="s">
        <v>124</v>
      </c>
      <c s="5" r="B21" t="n">
        <v>-502</v>
      </c>
      <c s="5" r="C21" t="n">
        <v>2119</v>
      </c>
    </row>
    <row spans="1:3" r="22">
      <c s="4" r="A22" t="s">
        <v>77</v>
      </c>
      <c s="5" r="B22" t="n">
        <v>-2979</v>
      </c>
      <c s="5" r="C22" t="n">
        <v>1539</v>
      </c>
    </row>
    <row spans="1:3" r="23">
      <c s="4" r="A23" t="s">
        <v>80</v>
      </c>
      <c s="5" r="B23" t="n">
        <v>-4979</v>
      </c>
      <c s="5" r="C23" t="n">
        <v>-3328</v>
      </c>
    </row>
    <row spans="1:3" r="24">
      <c s="4" r="A24" t="s">
        <v>125</v>
      </c>
      <c s="5" r="B24" t="n">
        <v>-4658</v>
      </c>
      <c s="5" r="C24" t="n">
        <v>2744</v>
      </c>
    </row>
    <row spans="1:3" r="25">
      <c s="4" r="A25" t="s">
        <v>126</v>
      </c>
      <c s="5" r="B25" t="n">
        <v>-2106</v>
      </c>
      <c s="5" r="C25" t="n">
        <v>3600</v>
      </c>
    </row>
    <row spans="1:3" r="26">
      <c s="3" r="A26" t="s">
        <v>127</v>
      </c>
    </row>
    <row spans="1:3" r="27">
      <c s="4" r="A27" t="s">
        <v>128</v>
      </c>
      <c s="5" r="B27" t="n">
        <v>16982</v>
      </c>
      <c s="5" r="C27" t="n">
        <v>0</v>
      </c>
    </row>
    <row spans="1:3" r="28">
      <c s="4" r="A28" t="s">
        <v>129</v>
      </c>
      <c s="5" r="B28" t="n">
        <v>0</v>
      </c>
      <c s="5" r="C28" t="n">
        <v>307</v>
      </c>
    </row>
    <row spans="1:3" r="29">
      <c s="4" r="A29" t="s">
        <v>130</v>
      </c>
      <c s="5" r="B29" t="n">
        <v>-2239</v>
      </c>
      <c s="5" r="C29" t="n">
        <v>-1739</v>
      </c>
    </row>
    <row spans="1:3" r="30">
      <c s="4" r="A30" t="s">
        <v>131</v>
      </c>
      <c s="5" r="B30" t="n">
        <v>1456</v>
      </c>
      <c s="5" r="C30" t="n">
        <v>9</v>
      </c>
    </row>
    <row spans="1:3" r="31">
      <c s="4" r="A31" t="s">
        <v>132</v>
      </c>
      <c s="5" r="B31" t="n">
        <v>50</v>
      </c>
      <c s="5" r="C31" t="n">
        <v>0</v>
      </c>
    </row>
    <row spans="1:3" r="32">
      <c s="4" r="A32" t="s">
        <v>133</v>
      </c>
      <c s="5" r="B32" t="n">
        <v>166185</v>
      </c>
      <c s="5" r="C32" t="n">
        <v>-1423</v>
      </c>
    </row>
    <row spans="1:3" r="33">
      <c s="3" r="A33" t="s">
        <v>134</v>
      </c>
    </row>
    <row spans="1:3" r="34">
      <c s="4" r="A34" t="s">
        <v>135</v>
      </c>
      <c s="5" r="B34" t="n">
        <v>-26518</v>
      </c>
      <c s="5" r="C34" t="n">
        <v>-769</v>
      </c>
    </row>
    <row spans="1:3" r="35">
      <c s="4" r="A35" t="s">
        <v>136</v>
      </c>
      <c s="5" r="B35" t="n">
        <v>-45618</v>
      </c>
      <c s="5" r="C35" t="n">
        <v>0</v>
      </c>
    </row>
    <row spans="1:3" r="36">
      <c s="4" r="A36" t="s">
        <v>137</v>
      </c>
      <c s="5" r="B36" t="n">
        <v>1362</v>
      </c>
      <c s="5" r="C36" t="n">
        <v>664</v>
      </c>
    </row>
    <row spans="1:3" r="37">
      <c s="4" r="A37" t="s">
        <v>138</v>
      </c>
      <c s="5" r="B37" t="n">
        <v>-70774</v>
      </c>
      <c s="5" r="C37" t="n">
        <v>-105</v>
      </c>
    </row>
    <row spans="1:3" r="38">
      <c s="4" r="A38" t="s">
        <v>139</v>
      </c>
      <c s="5" r="B38" t="n">
        <v>137</v>
      </c>
      <c s="5" r="C38" t="n">
        <v>-11</v>
      </c>
    </row>
    <row spans="1:3" r="39">
      <c s="4" r="A39" t="s">
        <v>140</v>
      </c>
      <c s="5" r="B39" t="n">
        <v>93442</v>
      </c>
      <c s="5" r="C39" t="n">
        <v>2061</v>
      </c>
    </row>
    <row spans="1:3" r="40">
      <c s="4" r="A40" t="s">
        <v>141</v>
      </c>
      <c s="5" r="B40" t="n">
        <v>20687</v>
      </c>
      <c s="5" r="C40" t="n">
        <v>16104</v>
      </c>
    </row>
    <row spans="1:3" r="41">
      <c s="4" r="A41" t="s">
        <v>142</v>
      </c>
      <c s="5" r="B41" t="n">
        <v>114129</v>
      </c>
      <c s="5" r="C41" t="n">
        <v>18165</v>
      </c>
    </row>
    <row spans="1:3" r="42">
      <c s="3" r="A42" t="s">
        <v>143</v>
      </c>
    </row>
    <row spans="1:3" r="43">
      <c s="4" r="A43" t="s">
        <v>144</v>
      </c>
      <c s="5" r="B43" t="n">
        <v>168</v>
      </c>
      <c s="5" r="C43" t="n">
        <v>336</v>
      </c>
    </row>
    <row spans="1:3" r="44">
      <c s="4" r="A44" t="s">
        <v>145</v>
      </c>
      <c s="5" r="B44" t="n">
        <v>623</v>
      </c>
      <c s="5" r="C44" t="n">
        <v>4</v>
      </c>
    </row>
    <row spans="1:3" r="45">
      <c s="4" r="A45" t="s">
        <v>146</v>
      </c>
    </row>
    <row spans="1:3" r="46">
      <c s="3" r="A46" t="s">
        <v>111</v>
      </c>
    </row>
    <row spans="1:3" r="47">
      <c s="4" r="A47" t="s">
        <v>147</v>
      </c>
      <c s="5" r="B47" t="n">
        <v>-86958</v>
      </c>
      <c s="5" r="C47" t="n">
        <v>0</v>
      </c>
    </row>
    <row spans="1:3" r="48">
      <c s="3" r="A48" t="s">
        <v>127</v>
      </c>
    </row>
    <row spans="1:3" r="49">
      <c s="4" r="A49" t="s">
        <v>148</v>
      </c>
      <c s="5" r="B49" t="n">
        <v>149936</v>
      </c>
      <c s="5" r="C49" t="n">
        <v>0</v>
      </c>
    </row>
    <row spans="1:3" r="50">
      <c s="4" r="A50" t="s">
        <v>149</v>
      </c>
    </row>
    <row spans="1:3" r="51">
      <c s="3" r="A51" t="s">
        <v>111</v>
      </c>
    </row>
    <row spans="1:3" r="52">
      <c s="4" r="A52" t="s">
        <v>147</v>
      </c>
      <c s="7" r="B52" t="n">
        <v>-1994</v>
      </c>
      <c s="7" r="C52"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421</v>
      </c>
      <c s="2" r="B1" t="s">
        <v>23</v>
      </c>
      <c s="2" r="D1" t="s">
        <v>1</v>
      </c>
    </row>
    <row spans="1:6" r="2">
      <c s="2" r="B2" t="s">
        <v>2</v>
      </c>
      <c s="2" r="C2" t="s">
        <v>24</v>
      </c>
      <c s="2" r="D2" t="s">
        <v>2</v>
      </c>
      <c s="2" r="E2" t="s">
        <v>24</v>
      </c>
      <c s="2" r="F2" t="s">
        <v>60</v>
      </c>
    </row>
    <row spans="1:6" r="3">
      <c s="3" r="A3" t="s">
        <v>422</v>
      </c>
    </row>
    <row spans="1:6" r="4">
      <c s="4" r="A4" t="s">
        <v>423</v>
      </c>
      <c s="7" r="B4" t="n">
        <v>1924</v>
      </c>
      <c s="7" r="C4" t="n">
        <v>4729</v>
      </c>
      <c s="7" r="D4" t="n">
        <v>2816</v>
      </c>
      <c s="7" r="E4" t="n">
        <v>3881</v>
      </c>
    </row>
    <row spans="1:6" r="5">
      <c s="4" r="A5" t="s">
        <v>424</v>
      </c>
      <c s="5" r="B5" t="n">
        <v>192</v>
      </c>
      <c s="5" r="C5" t="n">
        <v>0</v>
      </c>
      <c s="5" r="D5" t="n">
        <v>707</v>
      </c>
      <c s="5" r="E5" t="n">
        <v>1296</v>
      </c>
    </row>
    <row spans="1:6" r="6">
      <c s="4" r="A6" t="s">
        <v>425</v>
      </c>
      <c s="5" r="B6" t="n">
        <v>-393</v>
      </c>
      <c s="5" r="C6" t="n">
        <v>-1652</v>
      </c>
      <c s="5" r="D6" t="n">
        <v>-1800</v>
      </c>
      <c s="5" r="E6" t="n">
        <v>-2100</v>
      </c>
    </row>
    <row spans="1:6" r="7">
      <c s="4" r="A7" t="s">
        <v>426</v>
      </c>
      <c s="5" r="B7" t="n">
        <v>1723</v>
      </c>
      <c s="5" r="C7" t="n">
        <v>3077</v>
      </c>
      <c s="5" r="D7" t="n">
        <v>1723</v>
      </c>
      <c s="5" r="E7" t="n">
        <v>3077</v>
      </c>
    </row>
    <row spans="1:6" r="8">
      <c s="4" r="A8" t="s">
        <v>427</v>
      </c>
      <c s="5" r="B8" t="n">
        <v>1723</v>
      </c>
      <c s="5" r="C8" t="n">
        <v>2546</v>
      </c>
      <c s="5" r="D8" t="n">
        <v>1723</v>
      </c>
      <c s="5" r="E8" t="n">
        <v>2546</v>
      </c>
      <c s="7" r="F8" t="n">
        <v>2285</v>
      </c>
    </row>
    <row spans="1:6" r="9">
      <c s="4" r="A9" t="s">
        <v>428</v>
      </c>
      <c s="7" r="B9" t="n">
        <v>0</v>
      </c>
      <c s="7" r="C9" t="n">
        <v>531</v>
      </c>
      <c s="7" r="D9" t="n">
        <v>0</v>
      </c>
      <c s="7" r="E9" t="n">
        <v>53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2"/>
    <col customWidth="1" max="2" min="2" width="24"/>
  </cols>
  <sheetData>
    <row spans="1:2" r="1">
      <c s="1" r="A1" t="s">
        <v>429</v>
      </c>
      <c s="2" r="B1" t="s">
        <v>430</v>
      </c>
    </row>
    <row spans="1:2" r="2">
      <c s="4" r="A2" t="s">
        <v>431</v>
      </c>
    </row>
    <row spans="1:2" r="3">
      <c s="3" r="A3" t="s">
        <v>432</v>
      </c>
    </row>
    <row spans="1:2" r="4">
      <c s="4" r="A4" t="s">
        <v>301</v>
      </c>
      <c s="7" r="B4" t="n">
        <v>35000000</v>
      </c>
    </row>
    <row spans="1:2" r="5">
      <c s="4" r="A5" t="s">
        <v>433</v>
      </c>
      <c s="4" r="B5" t="s">
        <v>434</v>
      </c>
    </row>
    <row spans="1:2" r="6">
      <c s="4" r="A6" t="s">
        <v>435</v>
      </c>
      <c s="7" r="B6" t="n">
        <v>1200000</v>
      </c>
    </row>
    <row spans="1:2" r="7">
      <c s="4" r="A7" t="s">
        <v>436</v>
      </c>
      <c s="5" r="B7" t="n">
        <v>4</v>
      </c>
    </row>
    <row spans="1:2" r="8">
      <c s="4" r="A8" t="s">
        <v>437</v>
      </c>
    </row>
    <row spans="1:2" r="9">
      <c s="3" r="A9" t="s">
        <v>432</v>
      </c>
    </row>
    <row spans="1:2" r="10">
      <c s="4" r="A10" t="s">
        <v>301</v>
      </c>
      <c s="7" r="B10" t="n">
        <v>150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4"/>
  </cols>
  <sheetData>
    <row spans="1:6" r="1">
      <c s="1" r="A1" t="s">
        <v>438</v>
      </c>
      <c s="2" r="B1" t="s">
        <v>23</v>
      </c>
      <c s="2" r="D1" t="s">
        <v>1</v>
      </c>
    </row>
    <row spans="1:6" r="2">
      <c s="2" r="B2" t="s">
        <v>2</v>
      </c>
      <c s="2" r="C2" t="s">
        <v>24</v>
      </c>
      <c s="2" r="D2" t="s">
        <v>2</v>
      </c>
      <c s="2" r="E2" t="s">
        <v>24</v>
      </c>
      <c s="2" r="F2" t="s">
        <v>60</v>
      </c>
    </row>
    <row spans="1:6" r="3">
      <c s="3" r="A3" t="s">
        <v>180</v>
      </c>
    </row>
    <row spans="1:6" r="4">
      <c s="4" r="A4" t="s">
        <v>392</v>
      </c>
      <c s="7" r="D4" t="n">
        <v>24100</v>
      </c>
    </row>
    <row spans="1:6" r="5">
      <c s="4" r="A5" t="s">
        <v>43</v>
      </c>
      <c s="7" r="B5" t="n">
        <v>-456</v>
      </c>
      <c s="7" r="C5" t="n">
        <v>732</v>
      </c>
      <c s="5" r="D5" t="n">
        <v>1852</v>
      </c>
      <c s="7" r="E5" t="n">
        <v>1379</v>
      </c>
    </row>
    <row spans="1:6" r="6">
      <c s="4" r="A6" t="s">
        <v>391</v>
      </c>
      <c s="5" r="B6" t="n">
        <v>1600</v>
      </c>
      <c s="7" r="C6" t="n">
        <v>-700</v>
      </c>
      <c s="5" r="D6" t="n">
        <v>-26500</v>
      </c>
      <c s="7" r="E6" t="n">
        <v>-1400</v>
      </c>
    </row>
    <row spans="1:6" r="7">
      <c s="4" r="A7" t="s">
        <v>439</v>
      </c>
      <c s="7" r="B7" t="n">
        <v>600</v>
      </c>
      <c s="7" r="D7" t="n">
        <v>600</v>
      </c>
    </row>
    <row spans="1:6" r="8">
      <c s="4" r="A8" t="s">
        <v>440</v>
      </c>
      <c s="4" r="B8" t="s">
        <v>441</v>
      </c>
      <c s="4" r="C8" t="s">
        <v>442</v>
      </c>
      <c s="4" r="D8" t="s">
        <v>443</v>
      </c>
      <c s="4" r="E8" t="s">
        <v>444</v>
      </c>
    </row>
    <row spans="1:6" r="9">
      <c s="4" r="A9" t="s">
        <v>445</v>
      </c>
      <c s="7" r="B9" t="n">
        <v>493</v>
      </c>
      <c s="7" r="D9" t="n">
        <v>493</v>
      </c>
      <c s="7" r="F9" t="n">
        <v>445</v>
      </c>
    </row>
    <row spans="1:6" r="10">
      <c s="4" r="A10" t="s">
        <v>446</v>
      </c>
      <c s="7" r="B10" t="n">
        <v>200</v>
      </c>
      <c s="7" r="D10" t="n">
        <v>200</v>
      </c>
    </row>
    <row spans="1:6" r="11">
      <c s="4" r="A11" t="s">
        <v>447</v>
      </c>
      <c s="7" r="C11" t="n">
        <v>200</v>
      </c>
      <c s="7" r="E11" t="n">
        <v>8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9"/>
    <col customWidth="1" max="6" min="6" width="21"/>
    <col customWidth="1" max="7" min="7" width="21"/>
    <col customWidth="1" max="8" min="8" width="29"/>
    <col customWidth="1" max="9" min="9" width="21"/>
  </cols>
  <sheetData>
    <row spans="1:9" r="1">
      <c s="1" r="A1" t="s">
        <v>448</v>
      </c>
      <c s="2" r="B1" t="s">
        <v>449</v>
      </c>
      <c s="2" r="C1" t="s">
        <v>450</v>
      </c>
      <c s="2" r="D1" t="s">
        <v>451</v>
      </c>
      <c s="2" r="E1" t="s">
        <v>452</v>
      </c>
      <c s="2" r="F1" t="s">
        <v>307</v>
      </c>
      <c s="2" r="G1" t="s">
        <v>308</v>
      </c>
      <c s="2" r="H1" t="s">
        <v>452</v>
      </c>
      <c s="2" r="I1" t="s">
        <v>308</v>
      </c>
    </row>
    <row spans="1:9" r="2">
      <c s="3" r="A2" t="s">
        <v>453</v>
      </c>
    </row>
    <row spans="1:9" r="3">
      <c s="4" r="A3" t="s">
        <v>454</v>
      </c>
      <c s="7" r="E3" t="n">
        <v>300</v>
      </c>
      <c s="7" r="G3" t="n">
        <v>500</v>
      </c>
      <c s="7" r="H3" t="n">
        <v>1000</v>
      </c>
      <c s="7" r="I3" t="n">
        <v>1300</v>
      </c>
    </row>
    <row spans="1:9" r="4">
      <c s="4" r="A4" t="s">
        <v>455</v>
      </c>
      <c s="4" r="E4" t="s">
        <v>456</v>
      </c>
      <c s="4" r="H4" t="s">
        <v>456</v>
      </c>
    </row>
    <row spans="1:9" r="5">
      <c s="4" r="A5" t="s">
        <v>457</v>
      </c>
      <c s="4" r="E5" t="s">
        <v>458</v>
      </c>
      <c s="4" r="H5" t="s">
        <v>458</v>
      </c>
    </row>
    <row spans="1:9" r="6">
      <c s="4" r="A6" t="s">
        <v>459</v>
      </c>
      <c s="7" r="E6" t="n">
        <v>22</v>
      </c>
      <c s="5" r="G6" t="n">
        <v>43</v>
      </c>
      <c s="7" r="H6" t="n">
        <v>89</v>
      </c>
      <c s="5" r="I6" t="n">
        <v>128</v>
      </c>
    </row>
    <row spans="1:9" r="7">
      <c s="4" r="A7" t="s">
        <v>32</v>
      </c>
      <c s="7" r="F7" t="n">
        <v>2900</v>
      </c>
      <c s="5" r="H7" t="n">
        <v>2879</v>
      </c>
    </row>
    <row spans="1:9" r="8">
      <c s="4" r="A8" t="s">
        <v>362</v>
      </c>
      <c s="7" r="E8" t="n">
        <v>0</v>
      </c>
      <c s="5" r="F8" t="n">
        <v>800</v>
      </c>
      <c s="7" r="G8" t="n">
        <v>0</v>
      </c>
      <c s="7" r="H8" t="n">
        <v>845</v>
      </c>
      <c s="7" r="I8" t="n">
        <v>0</v>
      </c>
    </row>
    <row spans="1:9" r="9">
      <c s="4" r="A9" t="s">
        <v>279</v>
      </c>
      <c s="7" r="D9" t="n">
        <v>3400</v>
      </c>
    </row>
    <row spans="1:9" r="10">
      <c s="4" r="A10" t="s">
        <v>460</v>
      </c>
      <c s="4" r="D10" t="s">
        <v>283</v>
      </c>
    </row>
    <row spans="1:9" r="11">
      <c s="4" r="A11" t="s">
        <v>364</v>
      </c>
    </row>
    <row spans="1:9" r="12">
      <c s="3" r="A12" t="s">
        <v>453</v>
      </c>
    </row>
    <row spans="1:9" r="13">
      <c s="4" r="A13" t="s">
        <v>365</v>
      </c>
      <c s="7" r="F13" t="n">
        <v>2100</v>
      </c>
    </row>
    <row spans="1:9" r="14">
      <c s="4" r="A14" t="s">
        <v>280</v>
      </c>
    </row>
    <row spans="1:9" r="15">
      <c s="3" r="A15" t="s">
        <v>453</v>
      </c>
    </row>
    <row spans="1:9" r="16">
      <c s="4" r="A16" t="s">
        <v>461</v>
      </c>
      <c s="7" r="C16" t="n">
        <v>40000</v>
      </c>
    </row>
    <row spans="1:9" r="17">
      <c s="4" r="A17" t="s">
        <v>462</v>
      </c>
    </row>
    <row spans="1:9" r="18">
      <c s="3" r="A18" t="s">
        <v>453</v>
      </c>
    </row>
    <row spans="1:9" r="19">
      <c s="4" r="A19" t="s">
        <v>463</v>
      </c>
      <c s="5" r="E19" t="n">
        <v>6</v>
      </c>
      <c s="5" r="H19" t="n">
        <v>6</v>
      </c>
    </row>
    <row spans="1:9" r="20">
      <c s="4" r="A20" t="s">
        <v>464</v>
      </c>
      <c s="4" r="B20" t="s">
        <v>465</v>
      </c>
    </row>
    <row spans="1:9" r="21">
      <c s="4" r="A21" t="s">
        <v>466</v>
      </c>
      <c s="4" r="B21" t="s">
        <v>46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s="1" r="A1" t="s">
        <v>467</v>
      </c>
      <c s="2" r="B1" t="s">
        <v>23</v>
      </c>
      <c s="2" r="E1" t="s">
        <v>1</v>
      </c>
    </row>
    <row spans="1:6" r="2">
      <c s="2" r="B2" t="s">
        <v>2</v>
      </c>
      <c s="2" r="C2" t="s">
        <v>361</v>
      </c>
      <c s="2" r="D2" t="s">
        <v>24</v>
      </c>
      <c s="2" r="E2" t="s">
        <v>2</v>
      </c>
      <c s="2" r="F2" t="s">
        <v>24</v>
      </c>
    </row>
    <row spans="1:6" r="3">
      <c s="3" r="A3" t="s">
        <v>205</v>
      </c>
    </row>
    <row spans="1:6" r="4">
      <c s="4" r="A4" t="s">
        <v>468</v>
      </c>
      <c s="7" r="C4" t="n">
        <v>5263</v>
      </c>
      <c s="7" r="E4" t="n">
        <v>5263</v>
      </c>
    </row>
    <row spans="1:6" r="5">
      <c s="4" r="A5" t="s">
        <v>469</v>
      </c>
      <c s="5" r="E5" t="n">
        <v>-720</v>
      </c>
    </row>
    <row spans="1:6" r="6">
      <c s="4" r="A6" t="s">
        <v>470</v>
      </c>
      <c s="7" r="B6" t="n">
        <v>4543</v>
      </c>
      <c s="5" r="E6" t="n">
        <v>4543</v>
      </c>
    </row>
    <row spans="1:6" r="7">
      <c s="4" r="A7" t="s">
        <v>459</v>
      </c>
      <c s="5" r="B7" t="n">
        <v>22</v>
      </c>
      <c s="7" r="D7" t="n">
        <v>43</v>
      </c>
      <c s="5" r="E7" t="n">
        <v>89</v>
      </c>
      <c s="7" r="F7" t="n">
        <v>128</v>
      </c>
    </row>
    <row spans="1:6" r="8">
      <c s="4" r="A8" t="s">
        <v>471</v>
      </c>
      <c s="7" r="C8" t="n">
        <v>-2900</v>
      </c>
      <c s="5" r="E8" t="n">
        <v>-2879</v>
      </c>
    </row>
    <row spans="1:6" r="9">
      <c s="4" r="A9" t="s">
        <v>472</v>
      </c>
      <c s="7" r="B9" t="n">
        <v>1753</v>
      </c>
      <c s="7" r="E9" t="n">
        <v>1753</v>
      </c>
    </row>
  </sheetData>
  <mergeCells count="3">
    <mergeCell ref="A1:A2"/>
    <mergeCell ref="B1:D1"/>
    <mergeCell ref="E1:F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I38"/>
  <sheetViews>
    <sheetView workbookViewId="0">
      <selection activeCell="A1" sqref="A1"/>
    </sheetView>
  </sheetViews>
  <sheetFormatPr baseColWidth="10" defaultRowHeight="15"/>
  <cols>
    <col customWidth="1" max="1" min="1" width="80"/>
    <col customWidth="1" max="2" min="2" width="37"/>
    <col customWidth="1" max="3" min="3" width="20"/>
    <col customWidth="1" max="4" min="4" width="31"/>
    <col customWidth="1" max="5" min="5" width="21"/>
    <col customWidth="1" max="6" min="6" width="41"/>
    <col customWidth="1" max="7" min="7" width="31"/>
    <col customWidth="1" max="8" min="8" width="21"/>
    <col customWidth="1" max="9" min="9" width="20"/>
  </cols>
  <sheetData>
    <row spans="1:9" r="1">
      <c s="1" r="A1" t="s">
        <v>473</v>
      </c>
      <c s="2" r="B1" t="s">
        <v>474</v>
      </c>
      <c s="2" r="C1" t="s">
        <v>475</v>
      </c>
      <c s="2" r="D1" t="s">
        <v>476</v>
      </c>
      <c s="2" r="E1" t="s">
        <v>308</v>
      </c>
      <c s="2" r="F1" t="s">
        <v>477</v>
      </c>
      <c s="2" r="G1" t="s">
        <v>478</v>
      </c>
      <c s="2" r="H1" t="s">
        <v>479</v>
      </c>
      <c s="2" r="I1" t="s">
        <v>344</v>
      </c>
    </row>
    <row spans="1:9" r="2">
      <c s="3" r="A2" t="s">
        <v>480</v>
      </c>
    </row>
    <row spans="1:9" r="3">
      <c s="4" r="A3" t="s">
        <v>295</v>
      </c>
      <c s="7" r="H3" t="n">
        <v>45000000</v>
      </c>
    </row>
    <row spans="1:9" r="4">
      <c s="4" r="A4" t="s">
        <v>481</v>
      </c>
      <c s="5" r="B4" t="n">
        <v>6900000</v>
      </c>
    </row>
    <row spans="1:9" r="5">
      <c s="4" r="A5" t="s">
        <v>482</v>
      </c>
      <c s="8" r="B5" t="n">
        <v>6.55</v>
      </c>
    </row>
    <row spans="1:9" r="6">
      <c s="4" r="A6" t="s">
        <v>299</v>
      </c>
      <c s="7" r="B6" t="n">
        <v>600000</v>
      </c>
    </row>
    <row spans="1:9" r="7">
      <c s="4" r="A7" t="s">
        <v>483</v>
      </c>
      <c s="5" r="D7" t="n">
        <v>3</v>
      </c>
      <c s="5" r="F7" t="n">
        <v>3</v>
      </c>
    </row>
    <row spans="1:9" r="8">
      <c s="4" r="A8" t="s">
        <v>484</v>
      </c>
      <c s="4" r="F8" t="s">
        <v>485</v>
      </c>
    </row>
    <row spans="1:9" r="9">
      <c s="4" r="A9" t="s">
        <v>486</v>
      </c>
      <c s="5" r="D9" t="n">
        <v>607171</v>
      </c>
      <c s="5" r="F9" t="n">
        <v>607171</v>
      </c>
    </row>
    <row spans="1:9" r="10">
      <c s="4" r="A10" t="s">
        <v>487</v>
      </c>
      <c s="7" r="D10" t="n">
        <v>0</v>
      </c>
      <c s="7" r="E10" t="n">
        <v>300000</v>
      </c>
      <c s="7" r="F10" t="n">
        <v>900000</v>
      </c>
      <c s="7" r="G10" t="n">
        <v>1000000</v>
      </c>
    </row>
    <row spans="1:9" r="11">
      <c s="4" r="A11" t="s">
        <v>488</v>
      </c>
    </row>
    <row spans="1:9" r="12">
      <c s="3" r="A12" t="s">
        <v>480</v>
      </c>
    </row>
    <row spans="1:9" r="13">
      <c s="4" r="A13" t="s">
        <v>489</v>
      </c>
      <c s="4" r="F13" t="s">
        <v>490</v>
      </c>
    </row>
    <row spans="1:9" r="14">
      <c s="4" r="A14" t="s">
        <v>491</v>
      </c>
      <c s="4" r="F14" t="s">
        <v>492</v>
      </c>
    </row>
    <row spans="1:9" r="15">
      <c s="4" r="A15" t="s">
        <v>493</v>
      </c>
      <c s="4" r="F15" t="s">
        <v>494</v>
      </c>
    </row>
    <row spans="1:9" r="16">
      <c s="4" r="A16" t="s">
        <v>495</v>
      </c>
      <c s="5" r="D16" t="n">
        <v>200000</v>
      </c>
      <c s="7" r="F16" t="n">
        <v>200000</v>
      </c>
    </row>
    <row spans="1:9" r="17">
      <c s="4" r="A17" t="s">
        <v>496</v>
      </c>
    </row>
    <row spans="1:9" r="18">
      <c s="3" r="A18" t="s">
        <v>480</v>
      </c>
    </row>
    <row spans="1:9" r="19">
      <c s="4" r="A19" t="s">
        <v>497</v>
      </c>
      <c s="4" r="F19" t="s">
        <v>465</v>
      </c>
    </row>
    <row spans="1:9" r="20">
      <c s="4" r="A20" t="s">
        <v>498</v>
      </c>
    </row>
    <row spans="1:9" r="21">
      <c s="3" r="A21" t="s">
        <v>480</v>
      </c>
    </row>
    <row spans="1:9" r="22">
      <c s="4" r="A22" t="s">
        <v>499</v>
      </c>
      <c s="7" r="D22" t="n">
        <v>2500000</v>
      </c>
      <c s="7" r="F22" t="n">
        <v>2500000</v>
      </c>
    </row>
    <row spans="1:9" r="23">
      <c s="4" r="A23" t="s">
        <v>500</v>
      </c>
      <c s="4" r="F23" t="s">
        <v>501</v>
      </c>
    </row>
    <row spans="1:9" r="24">
      <c s="4" r="A24" t="s">
        <v>486</v>
      </c>
      <c s="5" r="D24" t="n">
        <v>607171</v>
      </c>
      <c s="5" r="F24" t="n">
        <v>607171</v>
      </c>
      <c s="5" r="I24" t="n">
        <v>966579</v>
      </c>
    </row>
    <row spans="1:9" r="25">
      <c s="4" r="A25" t="s">
        <v>502</v>
      </c>
      <c s="7" r="D25" t="n">
        <v>3700000</v>
      </c>
      <c s="7" r="F25" t="n">
        <v>3700000</v>
      </c>
    </row>
    <row spans="1:9" r="26">
      <c s="4" r="A26" t="s">
        <v>503</v>
      </c>
      <c s="4" r="F26" t="s">
        <v>504</v>
      </c>
    </row>
    <row spans="1:9" r="27">
      <c s="4" r="A27" t="s">
        <v>505</v>
      </c>
      <c s="7" r="F27" t="n">
        <v>4400000</v>
      </c>
      <c s="7" r="G27" t="n">
        <v>1700000</v>
      </c>
    </row>
    <row spans="1:9" r="28">
      <c s="4" r="A28" t="s">
        <v>506</v>
      </c>
      <c s="5" r="D28" t="n">
        <v>600000</v>
      </c>
      <c s="5" r="F28" t="n">
        <v>600000</v>
      </c>
    </row>
    <row spans="1:9" r="29">
      <c s="4" r="A29" t="s">
        <v>507</v>
      </c>
      <c s="7" r="D29" t="n">
        <v>3400000</v>
      </c>
      <c s="7" r="F29" t="n">
        <v>3400000</v>
      </c>
    </row>
    <row spans="1:9" r="30">
      <c s="4" r="A30" t="s">
        <v>508</v>
      </c>
      <c s="4" r="F30" t="s">
        <v>509</v>
      </c>
    </row>
    <row spans="1:9" r="31">
      <c s="4" r="A31" t="s">
        <v>510</v>
      </c>
      <c s="8" r="F31" t="n">
        <v>5.38</v>
      </c>
      <c s="8" r="G31" t="n">
        <v>4.89</v>
      </c>
    </row>
    <row spans="1:9" r="32">
      <c s="4" r="A32" t="s">
        <v>511</v>
      </c>
      <c s="5" r="C32" t="n">
        <v>300000</v>
      </c>
      <c s="5" r="F32" t="n">
        <v>841609</v>
      </c>
    </row>
    <row spans="1:9" r="33">
      <c s="4" r="A33" t="s">
        <v>512</v>
      </c>
    </row>
    <row spans="1:9" r="34">
      <c s="3" r="A34" t="s">
        <v>480</v>
      </c>
    </row>
    <row spans="1:9" r="35">
      <c s="4" r="A35" t="s">
        <v>513</v>
      </c>
      <c s="4" r="F35" t="s">
        <v>514</v>
      </c>
    </row>
    <row spans="1:9" r="36">
      <c s="4" r="A36" t="s">
        <v>515</v>
      </c>
      <c s="4" r="F36" t="s">
        <v>516</v>
      </c>
    </row>
    <row spans="1:9" r="37">
      <c s="4" r="A37" t="s">
        <v>517</v>
      </c>
      <c s="4" r="F37" t="s">
        <v>518</v>
      </c>
    </row>
    <row spans="1:9" r="38">
      <c s="4" r="A38" t="s">
        <v>519</v>
      </c>
      <c s="7" r="F38" t="n">
        <v>25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25"/>
    <col customWidth="1" max="3" min="3" width="16"/>
  </cols>
  <sheetData>
    <row spans="1:3" r="1">
      <c s="1" r="A1" t="s">
        <v>520</v>
      </c>
      <c s="2" r="B1" t="s">
        <v>1</v>
      </c>
      <c s="2" r="C1" t="s">
        <v>521</v>
      </c>
    </row>
    <row spans="1:3" r="2">
      <c s="2" r="B2" t="s">
        <v>2</v>
      </c>
      <c s="2" r="C2" t="s">
        <v>60</v>
      </c>
    </row>
    <row spans="1:3" r="3">
      <c s="3" r="A3" t="s">
        <v>522</v>
      </c>
    </row>
    <row spans="1:3" r="4">
      <c s="4" r="A4" t="s">
        <v>523</v>
      </c>
      <c s="5" r="B4" t="n">
        <v>1431190</v>
      </c>
    </row>
    <row spans="1:3" r="5">
      <c s="4" r="A5" t="s">
        <v>524</v>
      </c>
      <c s="5" r="B5" t="n">
        <v>17150</v>
      </c>
    </row>
    <row spans="1:3" r="6">
      <c s="4" r="A6" t="s">
        <v>525</v>
      </c>
      <c s="5" r="B6" t="n">
        <v>-225736</v>
      </c>
    </row>
    <row spans="1:3" r="7">
      <c s="4" r="A7" t="s">
        <v>526</v>
      </c>
      <c s="5" r="B7" t="n">
        <v>-9077</v>
      </c>
    </row>
    <row spans="1:3" r="8">
      <c s="4" r="A8" t="s">
        <v>527</v>
      </c>
      <c s="5" r="B8" t="n">
        <v>-297499</v>
      </c>
    </row>
    <row spans="1:3" r="9">
      <c s="4" r="A9" t="s">
        <v>528</v>
      </c>
      <c s="5" r="B9" t="n">
        <v>916028</v>
      </c>
      <c s="5" r="C9" t="n">
        <v>1431190</v>
      </c>
    </row>
    <row spans="1:3" r="10">
      <c s="4" r="A10" t="s">
        <v>529</v>
      </c>
      <c s="5" r="B10" t="n">
        <v>891351</v>
      </c>
    </row>
    <row spans="1:3" r="11">
      <c s="3" r="A11" t="s">
        <v>530</v>
      </c>
    </row>
    <row spans="1:3" r="12">
      <c s="4" r="A12" t="s">
        <v>531</v>
      </c>
      <c s="8" r="B12" t="n">
        <v>19.06</v>
      </c>
    </row>
    <row spans="1:3" r="13">
      <c s="4" r="A13" t="s">
        <v>532</v>
      </c>
      <c s="9" r="B13" t="n">
        <v>5.68</v>
      </c>
    </row>
    <row spans="1:3" r="14">
      <c s="4" r="A14" t="s">
        <v>533</v>
      </c>
      <c s="9" r="B14" t="n">
        <v>4.78</v>
      </c>
    </row>
    <row spans="1:3" r="15">
      <c s="4" r="A15" t="s">
        <v>534</v>
      </c>
      <c s="9" r="B15" t="n">
        <v>5.28</v>
      </c>
    </row>
    <row spans="1:3" r="16">
      <c s="4" r="A16" t="s">
        <v>535</v>
      </c>
      <c s="9" r="B16" t="n">
        <v>19.83</v>
      </c>
    </row>
    <row spans="1:3" r="17">
      <c s="4" r="A17" t="s">
        <v>536</v>
      </c>
      <c s="9" r="B17" t="n">
        <v>22.22</v>
      </c>
      <c s="8" r="C17" t="n">
        <v>19.06</v>
      </c>
    </row>
    <row spans="1:3" r="18">
      <c s="4" r="A18" t="s">
        <v>537</v>
      </c>
      <c s="8" r="B18" t="n">
        <v>22.68</v>
      </c>
    </row>
    <row spans="1:3" r="19">
      <c s="3" r="A19" t="s">
        <v>538</v>
      </c>
    </row>
    <row spans="1:3" r="20">
      <c s="6" r="A20" t="s">
        <v>539</v>
      </c>
      <c s="4" r="B20" t="s">
        <v>540</v>
      </c>
    </row>
    <row spans="1:3" r="21">
      <c s="4" r="A21" t="s">
        <v>537</v>
      </c>
      <c s="4" r="B21" t="s">
        <v>541</v>
      </c>
    </row>
    <row spans="1:3" r="22">
      <c s="3" r="A22" t="s">
        <v>542</v>
      </c>
    </row>
    <row spans="1:3" r="23">
      <c s="4" r="A23" t="s">
        <v>543</v>
      </c>
      <c s="5" r="B23" t="n">
        <v>911032</v>
      </c>
    </row>
    <row spans="1:3" r="24">
      <c s="4" r="A24" t="s">
        <v>544</v>
      </c>
      <c s="8" r="B24" t="n">
        <v>22.31</v>
      </c>
    </row>
    <row spans="1:3" r="25">
      <c s="4" r="A25" t="s">
        <v>545</v>
      </c>
      <c s="4" r="B25" t="s">
        <v>546</v>
      </c>
    </row>
    <row spans="1:3" r="26">
      <c s="3" r="A26" t="s">
        <v>547</v>
      </c>
    </row>
    <row spans="1:3" r="27">
      <c s="4" r="A27" t="s">
        <v>548</v>
      </c>
      <c s="7" r="B27" t="n">
        <v>194</v>
      </c>
      <c s="7" r="C27" t="n">
        <v>4</v>
      </c>
    </row>
    <row spans="1:3" r="28">
      <c s="4" r="A28" t="s">
        <v>549</v>
      </c>
      <c s="5" r="B28" t="n">
        <v>347</v>
      </c>
    </row>
    <row spans="1:3" r="29">
      <c s="4" r="A29" t="s">
        <v>537</v>
      </c>
      <c s="5" r="B29" t="n">
        <v>330</v>
      </c>
    </row>
    <row spans="1:3" r="30">
      <c s="4" r="A30" t="s">
        <v>542</v>
      </c>
      <c s="7" r="B30" t="n">
        <v>34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50</v>
      </c>
      <c s="2" r="B1" t="s">
        <v>23</v>
      </c>
      <c s="2" r="D1" t="s">
        <v>1</v>
      </c>
    </row>
    <row spans="1:5" r="2">
      <c s="2" r="B2" t="s">
        <v>2</v>
      </c>
      <c s="2" r="C2" t="s">
        <v>24</v>
      </c>
      <c s="2" r="D2" t="s">
        <v>2</v>
      </c>
      <c s="2" r="E2" t="s">
        <v>24</v>
      </c>
    </row>
    <row spans="1:5" r="3">
      <c s="3" r="A3" t="s">
        <v>551</v>
      </c>
    </row>
    <row spans="1:5" r="4">
      <c s="4" r="A4" t="s">
        <v>552</v>
      </c>
      <c s="4" r="B4" t="s">
        <v>553</v>
      </c>
      <c s="4" r="C4" t="s">
        <v>553</v>
      </c>
      <c s="4" r="D4" t="s">
        <v>553</v>
      </c>
      <c s="4" r="E4" t="s">
        <v>553</v>
      </c>
    </row>
    <row spans="1:5" r="5">
      <c s="4" r="A5" t="s">
        <v>554</v>
      </c>
      <c s="4" r="B5" t="s">
        <v>555</v>
      </c>
      <c s="4" r="C5" t="s">
        <v>556</v>
      </c>
      <c s="4" r="D5" t="s">
        <v>557</v>
      </c>
      <c s="4" r="E5" t="s">
        <v>558</v>
      </c>
    </row>
    <row spans="1:5" r="6">
      <c s="4" r="A6" t="s">
        <v>559</v>
      </c>
      <c s="4" r="B6" t="s">
        <v>560</v>
      </c>
      <c s="4" r="C6" t="s">
        <v>560</v>
      </c>
      <c s="4" r="D6" t="s">
        <v>561</v>
      </c>
      <c s="4" r="E6" t="s">
        <v>560</v>
      </c>
    </row>
    <row spans="1:5" r="7">
      <c s="4" r="A7" t="s">
        <v>562</v>
      </c>
      <c s="4" r="B7" t="s">
        <v>563</v>
      </c>
      <c s="4" r="C7" t="s">
        <v>563</v>
      </c>
      <c s="4" r="D7" t="s">
        <v>563</v>
      </c>
      <c s="4" r="E7" t="s">
        <v>563</v>
      </c>
    </row>
    <row spans="1:5" r="8">
      <c s="4" r="A8" t="s">
        <v>564</v>
      </c>
      <c s="8" r="B8" t="n">
        <v>3.59</v>
      </c>
      <c s="8" r="C8" t="n">
        <v>3.21</v>
      </c>
      <c s="8" r="D8" t="n">
        <v>3.57</v>
      </c>
      <c s="8" r="E8" t="n">
        <v>3.6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spans="1:4" r="1">
      <c s="1" r="A1" t="s">
        <v>565</v>
      </c>
      <c s="2" r="B1" t="s">
        <v>394</v>
      </c>
      <c s="2" r="C1" t="s">
        <v>2</v>
      </c>
      <c s="2" r="D1" t="s">
        <v>24</v>
      </c>
    </row>
    <row spans="1:4" r="2">
      <c s="3" r="A2" t="s">
        <v>522</v>
      </c>
    </row>
    <row spans="1:4" r="3">
      <c s="4" r="A3" t="s">
        <v>566</v>
      </c>
      <c s="5" r="C3" t="n">
        <v>607171</v>
      </c>
    </row>
    <row spans="1:4" r="4">
      <c s="4" r="A4" t="s">
        <v>498</v>
      </c>
    </row>
    <row spans="1:4" r="5">
      <c s="3" r="A5" t="s">
        <v>522</v>
      </c>
    </row>
    <row spans="1:4" r="6">
      <c s="4" r="A6" t="s">
        <v>567</v>
      </c>
      <c s="5" r="C6" t="n">
        <v>966579</v>
      </c>
    </row>
    <row spans="1:4" r="7">
      <c s="4" r="A7" t="s">
        <v>524</v>
      </c>
      <c s="5" r="C7" t="n">
        <v>524150</v>
      </c>
    </row>
    <row spans="1:4" r="8">
      <c s="4" r="A8" t="s">
        <v>568</v>
      </c>
      <c s="5" r="B8" t="n">
        <v>-300000</v>
      </c>
      <c s="5" r="C8" t="n">
        <v>-841609</v>
      </c>
    </row>
    <row spans="1:4" r="9">
      <c s="4" r="A9" t="s">
        <v>526</v>
      </c>
      <c s="5" r="C9" t="n">
        <v>-41949</v>
      </c>
    </row>
    <row spans="1:4" r="10">
      <c s="4" r="A10" t="s">
        <v>566</v>
      </c>
      <c s="5" r="C10" t="n">
        <v>607171</v>
      </c>
    </row>
    <row spans="1:4" r="11">
      <c s="3" r="A11" t="s">
        <v>569</v>
      </c>
    </row>
    <row spans="1:4" r="12">
      <c s="4" r="A12" t="s">
        <v>570</v>
      </c>
      <c s="8" r="C12" t="n">
        <v>4.71</v>
      </c>
    </row>
    <row spans="1:4" r="13">
      <c s="4" r="A13" t="s">
        <v>532</v>
      </c>
      <c s="9" r="C13" t="n">
        <v>5.38</v>
      </c>
      <c s="8" r="D13" t="n">
        <v>4.89</v>
      </c>
    </row>
    <row spans="1:4" r="14">
      <c s="4" r="A14" t="s">
        <v>571</v>
      </c>
      <c s="9" r="C14" t="n">
        <v>4.69</v>
      </c>
    </row>
    <row spans="1:4" r="15">
      <c s="4" r="A15" t="s">
        <v>534</v>
      </c>
      <c s="9" r="C15" t="n">
        <v>4.86</v>
      </c>
    </row>
    <row spans="1:4" r="16">
      <c s="4" r="A16" t="s">
        <v>572</v>
      </c>
      <c s="8" r="C16" t="n">
        <v>5.2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73</v>
      </c>
      <c s="2" r="B1" t="s">
        <v>23</v>
      </c>
      <c s="2" r="D1" t="s">
        <v>1</v>
      </c>
    </row>
    <row spans="1:5" r="2">
      <c s="2" r="B2" t="s">
        <v>2</v>
      </c>
      <c s="2" r="C2" t="s">
        <v>24</v>
      </c>
      <c s="2" r="D2" t="s">
        <v>2</v>
      </c>
      <c s="2" r="E2" t="s">
        <v>24</v>
      </c>
    </row>
    <row spans="1:5" r="3">
      <c s="3" r="A3" t="s">
        <v>480</v>
      </c>
    </row>
    <row spans="1:5" r="4">
      <c s="4" r="A4" t="s">
        <v>113</v>
      </c>
      <c s="7" r="B4" t="n">
        <v>401</v>
      </c>
      <c s="7" r="C4" t="n">
        <v>839</v>
      </c>
      <c s="7" r="D4" t="n">
        <v>3209</v>
      </c>
      <c s="7" r="E4" t="n">
        <v>2396</v>
      </c>
    </row>
    <row spans="1:5" r="5">
      <c s="4" r="A5" t="s">
        <v>488</v>
      </c>
    </row>
    <row spans="1:5" r="6">
      <c s="3" r="A6" t="s">
        <v>480</v>
      </c>
    </row>
    <row spans="1:5" r="7">
      <c s="4" r="A7" t="s">
        <v>113</v>
      </c>
      <c s="5" r="B7" t="n">
        <v>0</v>
      </c>
      <c s="5" r="C7" t="n">
        <v>16</v>
      </c>
      <c s="5" r="D7" t="n">
        <v>184</v>
      </c>
      <c s="5" r="E7" t="n">
        <v>94</v>
      </c>
    </row>
    <row spans="1:5" r="8">
      <c s="4" r="A8" t="s">
        <v>574</v>
      </c>
    </row>
    <row spans="1:5" r="9">
      <c s="3" r="A9" t="s">
        <v>480</v>
      </c>
    </row>
    <row spans="1:5" r="10">
      <c s="4" r="A10" t="s">
        <v>113</v>
      </c>
      <c s="5" r="B10" t="n">
        <v>297</v>
      </c>
      <c s="5" r="C10" t="n">
        <v>371</v>
      </c>
      <c s="5" r="D10" t="n">
        <v>2353</v>
      </c>
      <c s="5" r="E10" t="n">
        <v>1289</v>
      </c>
    </row>
    <row spans="1:5" r="11">
      <c s="4" r="A11" t="s">
        <v>512</v>
      </c>
    </row>
    <row spans="1:5" r="12">
      <c s="3" r="A12" t="s">
        <v>480</v>
      </c>
    </row>
    <row spans="1:5" r="13">
      <c s="4" r="A13" t="s">
        <v>113</v>
      </c>
      <c s="5" r="B13" t="n">
        <v>36</v>
      </c>
      <c s="5" r="C13" t="n">
        <v>58</v>
      </c>
      <c s="5" r="D13" t="n">
        <v>100</v>
      </c>
      <c s="5" r="E13" t="n">
        <v>221</v>
      </c>
    </row>
    <row spans="1:5" r="14">
      <c s="4" r="A14" t="s">
        <v>575</v>
      </c>
    </row>
    <row spans="1:5" r="15">
      <c s="3" r="A15" t="s">
        <v>480</v>
      </c>
    </row>
    <row spans="1:5" r="16">
      <c s="4" r="A16" t="s">
        <v>113</v>
      </c>
      <c s="5" r="B16" t="n">
        <v>60</v>
      </c>
      <c s="5" r="C16" t="n">
        <v>303</v>
      </c>
      <c s="5" r="D16" t="n">
        <v>284</v>
      </c>
      <c s="5" r="E16" t="n">
        <v>506</v>
      </c>
    </row>
    <row spans="1:5" r="17">
      <c s="4" r="A17" t="s">
        <v>576</v>
      </c>
    </row>
    <row spans="1:5" r="18">
      <c s="3" r="A18" t="s">
        <v>480</v>
      </c>
    </row>
    <row spans="1:5" r="19">
      <c s="4" r="A19" t="s">
        <v>113</v>
      </c>
      <c s="7" r="B19" t="n">
        <v>8</v>
      </c>
      <c s="7" r="C19" t="n">
        <v>91</v>
      </c>
      <c s="7" r="D19" t="n">
        <v>288</v>
      </c>
      <c s="7" r="E19" t="n">
        <v>28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0</v>
      </c>
      <c s="2" r="B1" t="s">
        <v>1</v>
      </c>
    </row>
    <row spans="1:2" r="2">
      <c s="2" r="B2" t="s">
        <v>2</v>
      </c>
    </row>
    <row spans="1:2" r="3">
      <c s="3" r="A3" t="s">
        <v>151</v>
      </c>
    </row>
    <row spans="1:2" r="4">
      <c s="4" r="A4" t="s">
        <v>150</v>
      </c>
      <c s="4" r="B4" t="s">
        <v>15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77</v>
      </c>
      <c s="2" r="B1" t="s">
        <v>23</v>
      </c>
      <c s="2" r="D1" t="s">
        <v>1</v>
      </c>
    </row>
    <row spans="1:5" r="2">
      <c s="2" r="B2" t="s">
        <v>2</v>
      </c>
      <c s="2" r="C2" t="s">
        <v>24</v>
      </c>
      <c s="2" r="D2" t="s">
        <v>2</v>
      </c>
      <c s="2" r="E2" t="s">
        <v>24</v>
      </c>
    </row>
    <row spans="1:5" r="3">
      <c s="3" r="A3" t="s">
        <v>578</v>
      </c>
    </row>
    <row spans="1:5" r="4">
      <c s="4" r="A4" t="s">
        <v>113</v>
      </c>
      <c s="7" r="B4" t="n">
        <v>401</v>
      </c>
      <c s="7" r="C4" t="n">
        <v>839</v>
      </c>
      <c s="7" r="D4" t="n">
        <v>3209</v>
      </c>
      <c s="7" r="E4" t="n">
        <v>2396</v>
      </c>
    </row>
    <row spans="1:5" r="5">
      <c s="4" r="A5" t="s">
        <v>27</v>
      </c>
    </row>
    <row spans="1:5" r="6">
      <c s="3" r="A6" t="s">
        <v>578</v>
      </c>
    </row>
    <row spans="1:5" r="7">
      <c s="4" r="A7" t="s">
        <v>113</v>
      </c>
      <c s="5" r="B7" t="n">
        <v>88</v>
      </c>
      <c s="5" r="C7" t="n">
        <v>121</v>
      </c>
      <c s="5" r="D7" t="n">
        <v>273</v>
      </c>
      <c s="5" r="E7" t="n">
        <v>347</v>
      </c>
    </row>
    <row spans="1:5" r="8">
      <c s="4" r="A8" t="s">
        <v>30</v>
      </c>
    </row>
    <row spans="1:5" r="9">
      <c s="3" r="A9" t="s">
        <v>578</v>
      </c>
    </row>
    <row spans="1:5" r="10">
      <c s="4" r="A10" t="s">
        <v>113</v>
      </c>
      <c s="5" r="B10" t="n">
        <v>195</v>
      </c>
      <c s="5" r="C10" t="n">
        <v>574</v>
      </c>
      <c s="5" r="D10" t="n">
        <v>2609</v>
      </c>
      <c s="5" r="E10" t="n">
        <v>1584</v>
      </c>
    </row>
    <row spans="1:5" r="11">
      <c s="4" r="A11" t="s">
        <v>31</v>
      </c>
    </row>
    <row spans="1:5" r="12">
      <c s="3" r="A12" t="s">
        <v>578</v>
      </c>
    </row>
    <row spans="1:5" r="13">
      <c s="4" r="A13" t="s">
        <v>113</v>
      </c>
      <c s="7" r="B13" t="n">
        <v>118</v>
      </c>
      <c s="7" r="C13" t="n">
        <v>144</v>
      </c>
      <c s="7" r="D13" t="n">
        <v>327</v>
      </c>
      <c s="7" r="E13" t="n">
        <v>46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79</v>
      </c>
      <c s="2" r="B1" t="s">
        <v>23</v>
      </c>
      <c s="2" r="D1" t="s">
        <v>1</v>
      </c>
    </row>
    <row spans="1:5" r="2">
      <c s="2" r="B2" t="s">
        <v>2</v>
      </c>
      <c s="2" r="C2" t="s">
        <v>24</v>
      </c>
      <c s="2" r="D2" t="s">
        <v>2</v>
      </c>
      <c s="2" r="E2" t="s">
        <v>24</v>
      </c>
    </row>
    <row spans="1:5" r="3">
      <c s="3" r="A3" t="s">
        <v>580</v>
      </c>
    </row>
    <row spans="1:5" r="4">
      <c s="4" r="A4" t="s">
        <v>44</v>
      </c>
      <c s="7" r="B4" t="n">
        <v>464</v>
      </c>
      <c s="7" r="C4" t="n">
        <v>-4349</v>
      </c>
      <c s="7" r="D4" t="n">
        <v>-3622</v>
      </c>
      <c s="7" r="E4" t="n">
        <v>-12894</v>
      </c>
    </row>
    <row spans="1:5" r="5">
      <c s="4" r="A5" t="s">
        <v>581</v>
      </c>
      <c s="5" r="B5" t="n">
        <v>1976</v>
      </c>
      <c s="5" r="C5" t="n">
        <v>1199</v>
      </c>
      <c s="5" r="D5" t="n">
        <v>65242</v>
      </c>
      <c s="5" r="E5" t="n">
        <v>2258</v>
      </c>
    </row>
    <row spans="1:5" r="6">
      <c s="4" r="A6" t="s">
        <v>46</v>
      </c>
      <c s="7" r="B6" t="n">
        <v>2440</v>
      </c>
      <c s="7" r="C6" t="n">
        <v>-3150</v>
      </c>
      <c s="7" r="D6" t="n">
        <v>61620</v>
      </c>
      <c s="7" r="E6" t="n">
        <v>-10636</v>
      </c>
    </row>
    <row spans="1:5" r="7">
      <c s="3" r="A7" t="s">
        <v>582</v>
      </c>
    </row>
    <row spans="1:5" r="8">
      <c s="4" r="A8" t="s">
        <v>583</v>
      </c>
      <c s="5" r="B8" t="n">
        <v>31203</v>
      </c>
      <c s="5" r="C8" t="n">
        <v>30656</v>
      </c>
      <c s="5" r="D8" t="n">
        <v>31494</v>
      </c>
      <c s="5" r="E8" t="n">
        <v>30327</v>
      </c>
    </row>
    <row spans="1:5" r="9">
      <c s="4" r="A9" t="s">
        <v>584</v>
      </c>
      <c s="5" r="B9" t="n">
        <v>229</v>
      </c>
      <c s="5" r="C9" t="n">
        <v>0</v>
      </c>
      <c s="5" r="D9" t="n">
        <v>0</v>
      </c>
      <c s="5" r="E9" t="n">
        <v>0</v>
      </c>
    </row>
    <row spans="1:5" r="10">
      <c s="4" r="A10" t="s">
        <v>585</v>
      </c>
      <c s="5" r="B10" t="n">
        <v>31432</v>
      </c>
      <c s="5" r="C10" t="n">
        <v>30656</v>
      </c>
      <c s="5" r="D10" t="n">
        <v>31494</v>
      </c>
      <c s="5" r="E10" t="n">
        <v>30327</v>
      </c>
    </row>
    <row spans="1:5" r="11">
      <c s="3" r="A11" t="s">
        <v>49</v>
      </c>
    </row>
    <row spans="1:5" r="12">
      <c s="4" r="A12" t="s">
        <v>50</v>
      </c>
      <c s="8" r="B12" t="n">
        <v>0.02</v>
      </c>
      <c s="8" r="C12" t="n">
        <v>-0.14</v>
      </c>
      <c s="8" r="D12" t="n">
        <v>-0.11</v>
      </c>
      <c s="8" r="E12" t="n">
        <v>-0.42</v>
      </c>
    </row>
    <row spans="1:5" r="13">
      <c s="4" r="A13" t="s">
        <v>51</v>
      </c>
      <c s="9" r="B13" t="n">
        <v>0.06</v>
      </c>
      <c s="9" r="C13" t="n">
        <v>0.04</v>
      </c>
      <c s="9" r="D13" t="n">
        <v>2.07</v>
      </c>
      <c s="9" r="E13" t="n">
        <v>0.07000000000000001</v>
      </c>
    </row>
    <row spans="1:5" r="14">
      <c s="4" r="A14" t="s">
        <v>52</v>
      </c>
      <c s="9" r="B14" t="n">
        <v>0.08</v>
      </c>
      <c s="9" r="C14" t="n">
        <v>-0.1</v>
      </c>
      <c s="9" r="D14" t="n">
        <v>1.96</v>
      </c>
      <c s="9" r="E14" t="n">
        <v>-0.35</v>
      </c>
    </row>
    <row spans="1:5" r="15">
      <c s="3" r="A15" t="s">
        <v>53</v>
      </c>
    </row>
    <row spans="1:5" r="16">
      <c s="4" r="A16" t="s">
        <v>54</v>
      </c>
      <c s="9" r="B16" t="n">
        <v>0.02</v>
      </c>
      <c s="9" r="C16" t="n">
        <v>-0.14</v>
      </c>
      <c s="9" r="D16" t="n">
        <v>-0.11</v>
      </c>
      <c s="9" r="E16" t="n">
        <v>-0.42</v>
      </c>
    </row>
    <row spans="1:5" r="17">
      <c s="4" r="A17" t="s">
        <v>55</v>
      </c>
      <c s="9" r="B17" t="n">
        <v>0.06</v>
      </c>
      <c s="9" r="C17" t="n">
        <v>0.04</v>
      </c>
      <c s="9" r="D17" t="n">
        <v>2.07</v>
      </c>
      <c s="9" r="E17" t="n">
        <v>0.07000000000000001</v>
      </c>
    </row>
    <row spans="1:5" r="18">
      <c s="4" r="A18" t="s">
        <v>56</v>
      </c>
      <c s="8" r="B18" t="n">
        <v>0.08</v>
      </c>
      <c s="8" r="C18" t="n">
        <v>-0.1</v>
      </c>
      <c s="8" r="D18" t="n">
        <v>1.96</v>
      </c>
      <c s="8" r="E18" t="n">
        <v>-0.35</v>
      </c>
    </row>
    <row spans="1:5" r="19">
      <c s="4" r="A19" t="s">
        <v>586</v>
      </c>
      <c s="5" r="B19" t="n">
        <v>749</v>
      </c>
      <c s="5" r="C19" t="n">
        <v>3091</v>
      </c>
      <c s="5" r="D19" t="n">
        <v>1378</v>
      </c>
      <c s="5" r="E19" t="n">
        <v>2990</v>
      </c>
    </row>
    <row spans="1:5" r="20">
      <c s="4" r="A20" t="s">
        <v>587</v>
      </c>
      <c s="8" r="B20" t="n">
        <v>5.99</v>
      </c>
      <c s="8" r="C20" t="n">
        <v>4.39</v>
      </c>
      <c s="8" r="D20" t="n">
        <v>5.54</v>
      </c>
      <c s="8" r="E20" t="n">
        <v>4.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88</v>
      </c>
      <c s="2" r="B1" t="s">
        <v>2</v>
      </c>
      <c s="2" r="C1" t="s">
        <v>60</v>
      </c>
    </row>
    <row spans="1:3" r="2">
      <c s="3" r="A2" t="s">
        <v>186</v>
      </c>
    </row>
    <row spans="1:3" r="3">
      <c s="4" r="A3" t="s">
        <v>589</v>
      </c>
      <c s="5" r="B3" t="n">
        <v>916028</v>
      </c>
      <c s="5" r="C3" t="n">
        <v>1431190</v>
      </c>
    </row>
    <row spans="1:3" r="4">
      <c s="4" r="A4" t="s">
        <v>590</v>
      </c>
      <c s="5" r="B4" t="n">
        <v>607171</v>
      </c>
    </row>
    <row spans="1:3" r="5">
      <c s="4" r="A5" t="s">
        <v>591</v>
      </c>
      <c s="5" r="B5" t="n">
        <v>1020874</v>
      </c>
    </row>
    <row spans="1:3" r="6">
      <c s="4" r="A6" t="s">
        <v>592</v>
      </c>
      <c s="5" r="B6" t="n">
        <v>632117</v>
      </c>
    </row>
    <row spans="1:3" r="7">
      <c s="4" r="A7" t="s">
        <v>593</v>
      </c>
      <c s="5" r="B7" t="n">
        <v>88741</v>
      </c>
    </row>
    <row spans="1:3" r="8">
      <c s="4" r="A8" t="s">
        <v>594</v>
      </c>
      <c s="5" r="B8" t="n">
        <v>326493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8"/>
    <col customWidth="1" max="6" min="6" width="21"/>
    <col customWidth="1" max="7" min="7" width="21"/>
    <col customWidth="1" max="8" min="8" width="14"/>
  </cols>
  <sheetData>
    <row spans="1:8" r="1">
      <c s="1" r="A1" t="s">
        <v>595</v>
      </c>
      <c s="2" r="B1" t="s">
        <v>23</v>
      </c>
      <c s="2" r="E1" t="s">
        <v>1</v>
      </c>
    </row>
    <row spans="1:8" r="2">
      <c s="2" r="B2" t="s">
        <v>306</v>
      </c>
      <c s="2" r="C2" t="s">
        <v>307</v>
      </c>
      <c s="2" r="D2" t="s">
        <v>308</v>
      </c>
      <c s="2" r="E2" t="s">
        <v>596</v>
      </c>
      <c s="2" r="F2" t="s">
        <v>308</v>
      </c>
      <c s="2" r="G2" t="s">
        <v>304</v>
      </c>
      <c s="2" r="H2" t="s">
        <v>60</v>
      </c>
    </row>
    <row spans="1:8" r="3">
      <c s="3" r="A3" t="s">
        <v>213</v>
      </c>
    </row>
    <row spans="1:8" r="4">
      <c s="4" r="A4" t="s">
        <v>597</v>
      </c>
      <c s="5" r="E4" t="n">
        <v>1</v>
      </c>
    </row>
    <row spans="1:8" r="5">
      <c s="4" r="A5" t="s">
        <v>598</v>
      </c>
      <c s="4" r="B5" t="s">
        <v>599</v>
      </c>
      <c s="4" r="E5" t="s">
        <v>599</v>
      </c>
      <c s="4" r="H5" t="s">
        <v>600</v>
      </c>
    </row>
    <row spans="1:8" r="6">
      <c s="4" r="A6" t="s">
        <v>471</v>
      </c>
      <c s="7" r="C6" t="n">
        <v>-2900</v>
      </c>
      <c s="7" r="E6" t="n">
        <v>-2879</v>
      </c>
    </row>
    <row spans="1:8" r="7">
      <c s="4" r="A7" t="s">
        <v>362</v>
      </c>
      <c s="7" r="B7" t="n">
        <v>0</v>
      </c>
      <c s="5" r="C7" t="n">
        <v>800</v>
      </c>
      <c s="7" r="D7" t="n">
        <v>0</v>
      </c>
      <c s="7" r="E7" t="n">
        <v>845</v>
      </c>
      <c s="7" r="F7" t="n">
        <v>0</v>
      </c>
    </row>
    <row spans="1:8" r="8">
      <c s="4" r="A8" t="s">
        <v>364</v>
      </c>
    </row>
    <row spans="1:8" r="9">
      <c s="3" r="A9" t="s">
        <v>213</v>
      </c>
    </row>
    <row spans="1:8" r="10">
      <c s="4" r="A10" t="s">
        <v>365</v>
      </c>
      <c s="7" r="C10" t="n">
        <v>2100</v>
      </c>
    </row>
    <row spans="1:8" r="11">
      <c s="4" r="A11" t="s">
        <v>601</v>
      </c>
    </row>
    <row spans="1:8" r="12">
      <c s="3" r="A12" t="s">
        <v>213</v>
      </c>
    </row>
    <row spans="1:8" r="13">
      <c s="4" r="A13" t="s">
        <v>602</v>
      </c>
      <c s="4" r="B13" t="s">
        <v>603</v>
      </c>
      <c s="4" r="D13" t="s">
        <v>604</v>
      </c>
      <c s="4" r="E13" t="s">
        <v>605</v>
      </c>
      <c s="4" r="F13" t="s">
        <v>606</v>
      </c>
    </row>
    <row spans="1:8" r="14">
      <c s="4" r="A14" t="s">
        <v>149</v>
      </c>
    </row>
    <row spans="1:8" r="15">
      <c s="3" r="A15" t="s">
        <v>213</v>
      </c>
    </row>
    <row spans="1:8" r="16">
      <c s="4" r="A16" t="s">
        <v>270</v>
      </c>
      <c s="7" r="G16" t="n">
        <v>17500</v>
      </c>
    </row>
  </sheetData>
  <mergeCells count="3">
    <mergeCell ref="A1:A2"/>
    <mergeCell ref="B1:D1"/>
    <mergeCell ref="E1:F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07</v>
      </c>
      <c s="2" r="B1" t="s">
        <v>23</v>
      </c>
      <c s="2" r="D1" t="s">
        <v>1</v>
      </c>
    </row>
    <row spans="1:5" r="2">
      <c s="2" r="B2" t="s">
        <v>2</v>
      </c>
      <c s="2" r="C2" t="s">
        <v>24</v>
      </c>
      <c s="2" r="D2" t="s">
        <v>2</v>
      </c>
      <c s="2" r="E2" t="s">
        <v>24</v>
      </c>
    </row>
    <row spans="1:5" r="3">
      <c s="3" r="A3" t="s">
        <v>608</v>
      </c>
    </row>
    <row spans="1:5" r="4">
      <c s="4" r="A4" t="s">
        <v>26</v>
      </c>
      <c s="7" r="B4" t="n">
        <v>21194</v>
      </c>
      <c s="7" r="C4" t="n">
        <v>13596</v>
      </c>
      <c s="7" r="D4" t="n">
        <v>58667</v>
      </c>
      <c s="7" r="E4" t="n">
        <v>41212</v>
      </c>
    </row>
    <row spans="1:5" r="5">
      <c s="4" r="A5" t="s">
        <v>609</v>
      </c>
    </row>
    <row spans="1:5" r="6">
      <c s="3" r="A6" t="s">
        <v>608</v>
      </c>
    </row>
    <row spans="1:5" r="7">
      <c s="4" r="A7" t="s">
        <v>26</v>
      </c>
      <c s="5" r="B7" t="n">
        <v>15515</v>
      </c>
      <c s="5" r="C7" t="n">
        <v>8733</v>
      </c>
      <c s="5" r="D7" t="n">
        <v>41928</v>
      </c>
      <c s="5" r="E7" t="n">
        <v>27326</v>
      </c>
    </row>
    <row spans="1:5" r="8">
      <c s="4" r="A8" t="s">
        <v>610</v>
      </c>
    </row>
    <row spans="1:5" r="9">
      <c s="3" r="A9" t="s">
        <v>608</v>
      </c>
    </row>
    <row spans="1:5" r="10">
      <c s="4" r="A10" t="s">
        <v>26</v>
      </c>
      <c s="5" r="B10" t="n">
        <v>3746</v>
      </c>
      <c s="5" r="C10" t="n">
        <v>1876</v>
      </c>
      <c s="5" r="D10" t="n">
        <v>10344</v>
      </c>
      <c s="5" r="E10" t="n">
        <v>6855</v>
      </c>
    </row>
    <row spans="1:5" r="11">
      <c s="4" r="A11" t="s">
        <v>611</v>
      </c>
    </row>
    <row spans="1:5" r="12">
      <c s="3" r="A12" t="s">
        <v>608</v>
      </c>
    </row>
    <row spans="1:5" r="13">
      <c s="4" r="A13" t="s">
        <v>26</v>
      </c>
      <c s="5" r="B13" t="n">
        <v>1685</v>
      </c>
      <c s="5" r="C13" t="n">
        <v>1911</v>
      </c>
      <c s="5" r="D13" t="n">
        <v>5712</v>
      </c>
      <c s="5" r="E13" t="n">
        <v>5422</v>
      </c>
    </row>
    <row spans="1:5" r="14">
      <c s="4" r="A14" t="s">
        <v>612</v>
      </c>
    </row>
    <row spans="1:5" r="15">
      <c s="3" r="A15" t="s">
        <v>608</v>
      </c>
    </row>
    <row spans="1:5" r="16">
      <c s="4" r="A16" t="s">
        <v>26</v>
      </c>
      <c s="7" r="B16" t="n">
        <v>248</v>
      </c>
      <c s="7" r="C16" t="n">
        <v>1076</v>
      </c>
      <c s="7" r="D16" t="n">
        <v>683</v>
      </c>
      <c s="7" r="E16" t="n">
        <v>1609</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13</v>
      </c>
      <c s="2" r="B1" t="s">
        <v>2</v>
      </c>
      <c s="2" r="C1" t="s">
        <v>60</v>
      </c>
    </row>
    <row spans="1:3" r="2">
      <c s="3" r="A2" t="s">
        <v>608</v>
      </c>
    </row>
    <row spans="1:3" r="3">
      <c s="4" r="A3" t="s">
        <v>614</v>
      </c>
      <c s="7" r="B3" t="n">
        <v>8643</v>
      </c>
      <c s="7" r="C3" t="n">
        <v>10528</v>
      </c>
    </row>
    <row spans="1:3" r="4">
      <c s="4" r="A4" t="s">
        <v>615</v>
      </c>
    </row>
    <row spans="1:3" r="5">
      <c s="3" r="A5" t="s">
        <v>608</v>
      </c>
    </row>
    <row spans="1:3" r="6">
      <c s="4" r="A6" t="s">
        <v>614</v>
      </c>
      <c s="5" r="B6" t="n">
        <v>3052</v>
      </c>
      <c s="5" r="C6" t="n">
        <v>4997</v>
      </c>
    </row>
    <row spans="1:3" r="7">
      <c s="4" r="A7" t="s">
        <v>616</v>
      </c>
    </row>
    <row spans="1:3" r="8">
      <c s="3" r="A8" t="s">
        <v>608</v>
      </c>
    </row>
    <row spans="1:3" r="9">
      <c s="4" r="A9" t="s">
        <v>614</v>
      </c>
      <c s="7" r="B9" t="n">
        <v>5591</v>
      </c>
      <c s="7" r="C9" t="n">
        <v>553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53</v>
      </c>
      <c s="2" r="B1" t="s">
        <v>1</v>
      </c>
    </row>
    <row spans="1:2" r="2">
      <c s="2" r="B2" t="s">
        <v>2</v>
      </c>
    </row>
    <row spans="1:2" r="3">
      <c s="3" r="A3" t="s">
        <v>154</v>
      </c>
    </row>
    <row spans="1:2" r="4">
      <c s="4" r="A4" t="s">
        <v>153</v>
      </c>
      <c s="4" r="B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56</v>
      </c>
      <c s="2" r="B1" t="s">
        <v>1</v>
      </c>
    </row>
    <row spans="1:2" r="2">
      <c s="2" r="B2" t="s">
        <v>2</v>
      </c>
    </row>
    <row spans="1:2" r="3">
      <c s="3" r="A3" t="s">
        <v>157</v>
      </c>
    </row>
    <row spans="1:2" r="4">
      <c s="4" r="A4" t="s">
        <v>156</v>
      </c>
      <c s="4" r="B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59</v>
      </c>
      <c s="2" r="B1" t="s">
        <v>1</v>
      </c>
    </row>
    <row spans="1:2" r="2">
      <c s="2" r="B2" t="s">
        <v>2</v>
      </c>
    </row>
    <row spans="1:2" r="3">
      <c s="3" r="A3" t="s">
        <v>160</v>
      </c>
    </row>
    <row spans="1:2" r="4">
      <c s="4" r="A4" t="s">
        <v>159</v>
      </c>
      <c s="4" r="B4" t="s">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densed Consolidated Statemen</vt:lpstr>
      <vt:lpstr>Condensed Consolidated Balance </vt:lpstr>
      <vt:lpstr>Condensed Consolidated Balance4</vt:lpstr>
      <vt:lpstr>Condensed Consolidated Stateme5</vt:lpstr>
      <vt:lpstr>Description of Business</vt:lpstr>
      <vt:lpstr>Recent Accounting Pronouncement</vt:lpstr>
      <vt:lpstr>Discontinued Operations</vt:lpstr>
      <vt:lpstr>Fair Value Accounting</vt:lpstr>
      <vt:lpstr>Accounts Receivable</vt:lpstr>
      <vt:lpstr>Inventory</vt:lpstr>
      <vt:lpstr>Property, Plant, and Equipment,</vt:lpstr>
      <vt:lpstr>Intangible Assets</vt:lpstr>
      <vt:lpstr>Accrued Expenses and Other Curr</vt:lpstr>
      <vt:lpstr>Credit Facilities</vt:lpstr>
      <vt:lpstr>Income and other Taxes</vt:lpstr>
      <vt:lpstr>Commitments and Contingencies</vt:lpstr>
      <vt:lpstr>Equity</vt:lpstr>
      <vt:lpstr>Geographical Information</vt:lpstr>
      <vt:lpstr>Recent Accounting Pronounceme20</vt:lpstr>
      <vt:lpstr>Discontinued Operations (Tables</vt:lpstr>
      <vt:lpstr>Fair Value Accounting (Tables)</vt:lpstr>
      <vt:lpstr>Accounts Receivable (Tables)</vt:lpstr>
      <vt:lpstr>Inventory (Tables)</vt:lpstr>
      <vt:lpstr>Property, Plant, and Equipmen25</vt:lpstr>
      <vt:lpstr>Intangible Assets (Tables)</vt:lpstr>
      <vt:lpstr>Accrued Expenses and Other Cu27</vt:lpstr>
      <vt:lpstr>Commitments and Contingencies (</vt:lpstr>
      <vt:lpstr>Equity (Tables)</vt:lpstr>
      <vt:lpstr>Geographical Information (Table</vt:lpstr>
      <vt:lpstr>Description of Business (Other </vt:lpstr>
      <vt:lpstr>Description of Business Asset S</vt:lpstr>
      <vt:lpstr>Description of Business (Sale o</vt:lpstr>
      <vt:lpstr>Description of Business (Liquid</vt:lpstr>
      <vt:lpstr>Discontinued Operations (Detail</vt:lpstr>
      <vt:lpstr>Discontinued Operations Balance</vt:lpstr>
      <vt:lpstr>Discontinued Operations Income </vt:lpstr>
      <vt:lpstr>Fair Value Accounting (Fair Val</vt:lpstr>
      <vt:lpstr>Fair Value Accounting (Other Di</vt:lpstr>
      <vt:lpstr>Accounts Receivable (Schedule o</vt:lpstr>
      <vt:lpstr>Inventory (Schedule of Componen</vt:lpstr>
      <vt:lpstr>Property, Plant, and Equipmen42</vt:lpstr>
      <vt:lpstr>Property, Plant, and Equipmen43</vt:lpstr>
      <vt:lpstr>Intangible Assets (Schedule by </vt:lpstr>
      <vt:lpstr>Accrued Expenses and Other Cu45</vt:lpstr>
      <vt:lpstr>Accrued Expenses and Other Cu46</vt:lpstr>
      <vt:lpstr>Accrued Expenses and Other Cu47</vt:lpstr>
      <vt:lpstr>Accrued Expenses and Other Cu48</vt:lpstr>
      <vt:lpstr>Accrued Expenses and Other Cu49</vt:lpstr>
      <vt:lpstr>Accrued Expenses and Other Cu50</vt:lpstr>
      <vt:lpstr>Credit Facilities (Details)</vt:lpstr>
      <vt:lpstr>Income and other Taxes Narrativ</vt:lpstr>
      <vt:lpstr>Commitments and Contingencies53</vt:lpstr>
      <vt:lpstr>Commitments and Contingencies A</vt:lpstr>
      <vt:lpstr>Equity Narrative (Details)</vt:lpstr>
      <vt:lpstr>Equity (Schedule of Stock Optio</vt:lpstr>
      <vt:lpstr>Equity (Schedule of Valuation A</vt:lpstr>
      <vt:lpstr>Equity (Schedule of Restricted </vt:lpstr>
      <vt:lpstr>Equity (Schedule of Stock-based</vt:lpstr>
      <vt:lpstr>Equity (Schedule of Stock-bas60</vt:lpstr>
      <vt:lpstr>Equity (Schedule of Earnings pe</vt:lpstr>
      <vt:lpstr>Equity (Schedule of Common Stoc</vt:lpstr>
      <vt:lpstr>Geographical Information Narrat</vt:lpstr>
      <vt:lpstr>Geographical Information (Sched</vt:lpstr>
      <vt:lpstr>Geographical Information (Sch6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6:21:38Z</dcterms:created>
  <dcterms:modified xmlns:dcterms="http://purl.org/dc/terms/" xmlns:xsi="http://www.w3.org/2001/XMLSchema-instance" xsi:type="dcterms:W3CDTF">2015-08-05T16:21:38Z</dcterms:modified>
  <dc:title xmlns:dc="http://purl.org/dc/elements/1.1/">Untitled</dc:title>
  <dc:description xmlns:dc="http://purl.org/dc/elements/1.1/"/>
  <dc:subject xmlns:dc="http://purl.org/dc/elements/1.1/"/>
  <cp:keywords/>
  <cp:category/>
</cp:coreProperties>
</file>